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asis of Presentation and Liqu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and Impairmen" sheetId="11" state="visible" r:id="rId11"/>
    <sheet xmlns:r="http://schemas.openxmlformats.org/officeDocument/2006/relationships" name="Advances from Officers" sheetId="12" state="visible" r:id="rId12"/>
    <sheet xmlns:r="http://schemas.openxmlformats.org/officeDocument/2006/relationships" name="Notes Payable" sheetId="13" state="visible" r:id="rId13"/>
    <sheet xmlns:r="http://schemas.openxmlformats.org/officeDocument/2006/relationships" name="Obligations Under Capital Lease" sheetId="14" state="visible" r:id="rId14"/>
    <sheet xmlns:r="http://schemas.openxmlformats.org/officeDocument/2006/relationships" name="Long term Financing Obligation" sheetId="15" state="visible" r:id="rId15"/>
    <sheet xmlns:r="http://schemas.openxmlformats.org/officeDocument/2006/relationships" name="Warrant Liability" sheetId="16" state="visible" r:id="rId16"/>
    <sheet xmlns:r="http://schemas.openxmlformats.org/officeDocument/2006/relationships" name="Stock Based Activity"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Intangible Assets and Impairm23" sheetId="23" state="visible" r:id="rId23"/>
    <sheet xmlns:r="http://schemas.openxmlformats.org/officeDocument/2006/relationships" name="Notes Payable (Tables)" sheetId="24" state="visible" r:id="rId24"/>
    <sheet xmlns:r="http://schemas.openxmlformats.org/officeDocument/2006/relationships" name="Obligations Under Capital Lea25" sheetId="25" state="visible" r:id="rId25"/>
    <sheet xmlns:r="http://schemas.openxmlformats.org/officeDocument/2006/relationships" name="Long Term Financing Obligation " sheetId="26" state="visible" r:id="rId26"/>
    <sheet xmlns:r="http://schemas.openxmlformats.org/officeDocument/2006/relationships" name="Warrant Liability (Tables)" sheetId="27" state="visible" r:id="rId27"/>
    <sheet xmlns:r="http://schemas.openxmlformats.org/officeDocument/2006/relationships" name="Stock Based Activity (Tables)" sheetId="28" state="visible" r:id="rId28"/>
    <sheet xmlns:r="http://schemas.openxmlformats.org/officeDocument/2006/relationships" name="Basis of Presentation and Liq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Inventory - Schedule of Invento"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Intangible Assets and Impairm35" sheetId="35" state="visible" r:id="rId35"/>
    <sheet xmlns:r="http://schemas.openxmlformats.org/officeDocument/2006/relationships" name="Advances from Officers (Details" sheetId="36" state="visible" r:id="rId36"/>
    <sheet xmlns:r="http://schemas.openxmlformats.org/officeDocument/2006/relationships" name="Notes Payable (Details Narrativ" sheetId="37" state="visible" r:id="rId37"/>
    <sheet xmlns:r="http://schemas.openxmlformats.org/officeDocument/2006/relationships" name="Notes Payable - Schedule of Ban" sheetId="38" state="visible" r:id="rId38"/>
    <sheet xmlns:r="http://schemas.openxmlformats.org/officeDocument/2006/relationships" name="Notes Payable - Schedule of Int" sheetId="39" state="visible" r:id="rId39"/>
    <sheet xmlns:r="http://schemas.openxmlformats.org/officeDocument/2006/relationships" name="Obligations Under Capital Lea40" sheetId="40" state="visible" r:id="rId40"/>
    <sheet xmlns:r="http://schemas.openxmlformats.org/officeDocument/2006/relationships" name="Obligations Under Capital Lea41" sheetId="41" state="visible" r:id="rId41"/>
    <sheet xmlns:r="http://schemas.openxmlformats.org/officeDocument/2006/relationships" name="Long Term Financing Obligatio42" sheetId="42" state="visible" r:id="rId42"/>
    <sheet xmlns:r="http://schemas.openxmlformats.org/officeDocument/2006/relationships" name="Long Term Financing Obligatio43" sheetId="43" state="visible" r:id="rId43"/>
    <sheet xmlns:r="http://schemas.openxmlformats.org/officeDocument/2006/relationships" name="Warrant Liability - Schedule of" sheetId="44" state="visible" r:id="rId44"/>
    <sheet xmlns:r="http://schemas.openxmlformats.org/officeDocument/2006/relationships" name="Stock Based Activity (Details N" sheetId="45" state="visible" r:id="rId45"/>
    <sheet xmlns:r="http://schemas.openxmlformats.org/officeDocument/2006/relationships" name="Stock Based Activity - Schedule" sheetId="46" state="visible" r:id="rId46"/>
    <sheet xmlns:r="http://schemas.openxmlformats.org/officeDocument/2006/relationships" name="Stock Based Activity - Schedu47"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17</t>
  </si>
  <si>
    <t>May 10, 2017</t>
  </si>
  <si>
    <t>Document And Entity Information</t>
  </si>
  <si>
    <t>Entity Registrant Name</t>
  </si>
  <si>
    <t>REED'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REED</t>
  </si>
  <si>
    <t>Document Fiscal Period Focus</t>
  </si>
  <si>
    <t>Q1</t>
  </si>
  <si>
    <t>Document Fiscal Year Focus</t>
  </si>
  <si>
    <t>Condensed Balance Sheets - USD ($)</t>
  </si>
  <si>
    <t>Dec. 31, 2016</t>
  </si>
  <si>
    <t>Current assets:</t>
  </si>
  <si>
    <t>Cash</t>
  </si>
  <si>
    <t>Trade accounts receivable, net of allowance for doubtful accounts and returns and discounts of $282,000 and $256,000, respectively</t>
  </si>
  <si>
    <t>Inventory, net of reserve for obsolescence of $165,000 and $115,000, respectively</t>
  </si>
  <si>
    <t>Prepaid and other current assets</t>
  </si>
  <si>
    <t>Total Current Assets</t>
  </si>
  <si>
    <t>Property and equipment, net of accumulated depreciation of $4,984,000 and $4,719,000, respectively</t>
  </si>
  <si>
    <t>Total assets</t>
  </si>
  <si>
    <t>Current liabilities:</t>
  </si>
  <si>
    <t>Accounts payable</t>
  </si>
  <si>
    <t>Accrued expenses</t>
  </si>
  <si>
    <t>Advances from officers</t>
  </si>
  <si>
    <t xml:space="preserve"> </t>
  </si>
  <si>
    <t>Line of credit</t>
  </si>
  <si>
    <t>Current portion of long term financing obligations</t>
  </si>
  <si>
    <t>Current portion of capital leases payable</t>
  </si>
  <si>
    <t>Current portion of bank notes</t>
  </si>
  <si>
    <t>Total current liabilities</t>
  </si>
  <si>
    <t>Other liabilities</t>
  </si>
  <si>
    <t>Long term financing obligation, less current portion, net of discount of $797,000 and $825,000, respectively</t>
  </si>
  <si>
    <t>Capital leases payable, less current portion</t>
  </si>
  <si>
    <t>Bank notes, net of discount $32,000 and $78,000, respectively</t>
  </si>
  <si>
    <t>Warrant liability</t>
  </si>
  <si>
    <t>Total Liabilities</t>
  </si>
  <si>
    <t>Stockholders' Deficiency</t>
  </si>
  <si>
    <t>Series A Convertible Preferred stock, $10 par value, 500,000 shares authorized, 9,411 shares issued and outstanding</t>
  </si>
  <si>
    <t>Common stock, $.0001 par value, 19,500,000 shares authorized, 13,982,230 outstanding</t>
  </si>
  <si>
    <t>Additional paid in capital</t>
  </si>
  <si>
    <t>Accumulated deficit</t>
  </si>
  <si>
    <t>Total stockholders' deficiency</t>
  </si>
  <si>
    <t>Total liabilities and stockholders' deficiency</t>
  </si>
  <si>
    <t>Condensed Balance Sheets (Parenthetical) - USD ($)</t>
  </si>
  <si>
    <t>Statement of Financial Position [Abstract]</t>
  </si>
  <si>
    <t>Trade accounts receivable, allowance for doubtful accounts and returns and discounts</t>
  </si>
  <si>
    <t>Inventory, reserve for obsolescence net</t>
  </si>
  <si>
    <t>Property and equipment, accumulated depreciation</t>
  </si>
  <si>
    <t>Long term financing obligation, discount</t>
  </si>
  <si>
    <t>Bank notes,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 .0001</t>
  </si>
  <si>
    <t>Common stock, shares authorized</t>
  </si>
  <si>
    <t>Common stock, shares outstanding</t>
  </si>
  <si>
    <t>Condensed Statements of Operations (Unaudited) - USD ($)</t>
  </si>
  <si>
    <t>Mar. 31, 2016</t>
  </si>
  <si>
    <t>Income Statement [Abstract]</t>
  </si>
  <si>
    <t>Net Sales</t>
  </si>
  <si>
    <t>Cost of goods sold</t>
  </si>
  <si>
    <t>Gross profit</t>
  </si>
  <si>
    <t>Operating expenses:</t>
  </si>
  <si>
    <t>Delivery and handling expenses</t>
  </si>
  <si>
    <t>Selling and marketing expense</t>
  </si>
  <si>
    <t>General and administrative expense</t>
  </si>
  <si>
    <t>Total operating expenses</t>
  </si>
  <si>
    <t>Loss from operations</t>
  </si>
  <si>
    <t>Interest expense</t>
  </si>
  <si>
    <t>Change in fair value of warrant liability</t>
  </si>
  <si>
    <t>Net loss attributable to common stockholders</t>
  </si>
  <si>
    <t>Loss per share - basic and diluted</t>
  </si>
  <si>
    <t>Weighted average number of shares outstanding - basic and diluted</t>
  </si>
  <si>
    <t>Condensed Statement of Changes in Stockholders' Deficiency (Unaudited)</t>
  </si>
  <si>
    <t>Mar. 31, 2017USD ($)shares</t>
  </si>
  <si>
    <t>Common Stock [Member]</t>
  </si>
  <si>
    <t>Balance</t>
  </si>
  <si>
    <t>Balance, Shares | shares</t>
  </si>
  <si>
    <t>Fair value of vesting of options to employees and directors</t>
  </si>
  <si>
    <t>Preferred Stock [Member]</t>
  </si>
  <si>
    <t>Additional Paid In Capital [Member]</t>
  </si>
  <si>
    <t>Accumulated Deficit [Member]</t>
  </si>
  <si>
    <t>Net Loss</t>
  </si>
  <si>
    <t>Condensed Statements of Cash Flows (Unaudited) - USD ($)</t>
  </si>
  <si>
    <t>Cash flows from operating activities:</t>
  </si>
  <si>
    <t>Net loss</t>
  </si>
  <si>
    <t>Adjustments to reconcile net loss to net cash provided (used) in operating activities:</t>
  </si>
  <si>
    <t>Depreciation and amortization</t>
  </si>
  <si>
    <t>Fair value of vested stock options issued to employees and directors</t>
  </si>
  <si>
    <t>Increase (decrease) in allowance for doubtful accounts</t>
  </si>
  <si>
    <t>Increase in reserve for inventory</t>
  </si>
  <si>
    <t>Changes in operating assets and liabilities:</t>
  </si>
  <si>
    <t>Accounts receivable</t>
  </si>
  <si>
    <t>Inventory</t>
  </si>
  <si>
    <t>Prepaid expenses and other assets</t>
  </si>
  <si>
    <t>Increase in other long term obligations</t>
  </si>
  <si>
    <t>Net cash provided (used) by operating activities</t>
  </si>
  <si>
    <t>Cash flows from investing activities:</t>
  </si>
  <si>
    <t>Purchase of property and equipment</t>
  </si>
  <si>
    <t>Net cash used in investing activities</t>
  </si>
  <si>
    <t>Cash flows from financing activities:</t>
  </si>
  <si>
    <t>Proceeds from stock option and warrant exercises</t>
  </si>
  <si>
    <t>Principal payments on capital expansion loan</t>
  </si>
  <si>
    <t>Principal repayments on long term financial obligation</t>
  </si>
  <si>
    <t>Principal repayments on capital lease obligation</t>
  </si>
  <si>
    <t>Net repayments on existing line of credit</t>
  </si>
  <si>
    <t>Net cash provided by financing activities</t>
  </si>
  <si>
    <t>Net decrease in cash</t>
  </si>
  <si>
    <t>Cash at beginning of period</t>
  </si>
  <si>
    <t>Cash at end of period</t>
  </si>
  <si>
    <t>Supplemental disclosures of cash flow information:</t>
  </si>
  <si>
    <t>Interest</t>
  </si>
  <si>
    <t>Non Cash Investing and Financing Activities</t>
  </si>
  <si>
    <t>Property and equipment acquired through capital expansion loan</t>
  </si>
  <si>
    <t>Property and equipment acquired through capital lease obligations</t>
  </si>
  <si>
    <t>Basis of Presentation and Liquidity</t>
  </si>
  <si>
    <t>Organization, Consolidation and Presentation of Financial Statements [Abstract]</t>
  </si>
  <si>
    <t>1. Basis of Presentation and Liquidity The accompanying interim condensed financial
statements are unaudited, but in the opinion of management of Reed’s, Inc. (the “Company”), contain all adjustments,
which include normal recurring adjustments necessary to present fairly the financial position at March 31, 2017 and the results
of operations and cash flows for the three months ended March 31, 2017 and 2016. The balance sheet as of December 31, 2016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although management of the Company believes that the disclosures contained in these condensed financial statements
are adequate to make the information presented herein not misleading. For further information, refer to the financial statements
and the notes thereto included in the Company’s Annual Report on Form 10-K, as filed with the Securities and Exchange Commission
on April 24, 2017. The results of operations for the three months
ended March 31, 2017 are not necessarily indicative of the results of operations to be expected for the full fiscal year ending
December 31, 2017. Liquidity The accompanying financial statements have
been prepared under the assumption that the Company will continue as a going concern. Such assumption contemplates the realization
of assets and satisfaction of liabilities in the normal course of business. For the three months ended March 31, 2017 the Company
recorded a net loss of $1,993,000 and provided cash from operations of $527,000. As of March 31, 2017, we had a stockholder’s
deficit of $3,510,000 and working capital deficit of $3,551,000 compared to stockholder’s deficit of $1,657,000 and working
capital deficit of $1,565,000 at December 31, 2016. As of March 31, 2017, the Company had a cash
balance of $197,000 and had available borrowing on our existing line of credit of $191,000. On April 21, 2017, the Company issued
a convertible note resulting in net proceeds of $3,240,000. Furthermore, during the year ended December 31, 2016, we were able
to extend the maturity date of our operating line of credit and our other bank loans through October 2018. We believe that the Company currently has the
necessary working capital to support existing operations until the PMC loans mature on October 1, 2018. Consistent with past refinancing
practices regarding the Line of Credit, the Company believes that we will be successful in renewing the debt for another time frame
similar to the past. There are no assurances that this refinancing will be completed. We anticipate that our primary capital source
will be positive cash flow from operations. If our sales goals do not materialize as planned, or we do not accomplish cost reductions
in cost of goods sold as planned, we believe that the Company can reduce its operating costs and can be managed to maintain positive
cash flow from operations. Historically, we have financed our operations primarily through private sales of common stock, preferred
stock, convertible debt, a line of credit from a financial institution and cash generated from operations. We may not generate sufficient revenues from
product sales in the future to achieve profitable operations. If we are not able to achieve profitable operations at some point
in the future, we will continue to have insufficient working capital to maintain our operations as we presently intend to conduct
them or to fund our expansion and marketing and product development plans. In addition, our losses may increase in the future as
we expand our manufacturing capabilities and fund our marketing plans and product development. These losses, among other things,
have had and may continue to have an adverse effect on our working capital, total assets and stockholders’ equity. If we
are unable to achieve profitability, the market value of our common stock would decline and there would be a material adverse effect
on our financial condition. If we suffer losses from operations, our working
capital may be insufficient to support our ability to expand our business operations as rapidly as we would deem necessary at
any time, unless we are able to obtain additional financing. There can be no assurance that we will be able to obtain such financing
on acceptable terms, or at all. If adequate funds are not available or are not available on acceptable terms, we may not be able
to pursue our business objectives and would be required to reduce our level of operations, including reducing infrastructure,
promotions, personnel and other operating expenses. These events could adversely affect our business, results of operations and
financial condition. If adequate funds are not available or if they are not available on acceptable terms, our ability to fund
the growth of our operations, take advantage of opportunities, develop products or services or otherwise respond to competitive
pressures could be significantly limited.</t>
  </si>
  <si>
    <t>Significant Accounting Policies</t>
  </si>
  <si>
    <t>Accounting Policies [Abstract]</t>
  </si>
  <si>
    <t>2. Significant Accounting Policies Income (Loss) per Common Share Basic earnings (loss) per share is computed
by dividing the net income (loss) applicable to common stock 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Company had potentially dilutive securities
that consisted of:
March 31,
2017 2016
Warrants 803,909 325,000
Series A Preferred Stock 37,644 37,644
Options 1,026,834 965,000
Total 1,868,387 1,327,644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intangibles, accruals for potential liabilities and assumptions
made in valuing stock instruments issued for services.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Concentrations During the three months ended March 31, 2017,
the Company had one customer that accounted for 21% of gross sales. During the months ended March 31, 2016, the company had two
customers that accounted for 25% and 10% of sales respectively. As of March 31, 2017, the Company had accounts receivable due from
one customer who comprised 23% of its total accounts receivable and as of December 31, 2016 the Company had accounts receivable
due from two customers who comprised 23% and 11% of its total accounts receivable. No other customer exceeded 10% of either sales
or accounts receivable for the months ended March 31, 2017. During the three months ended March 31, 2017,
the Company had one vendor which accounted for approximately 18% of all purchases, and in the three months ended March 31, 2016
one vendor who accounted for approximately 17% of all purchases. No other vendor accounted for more than 10% of all purchases in
either period. As of March 31, 2017, the Company had two vendors which accounted for approximately 10% each of the total accounts
payable and as of December 31, 2016, the Company had two vendors which accounted for approximately 20% and 10% of total accounts
payable. 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due to the fact that the interest rates on
these obligations are based on prevailing market interest rates. As of March 31, 2017 and December 31, 2016,
the Company’s balance sheets included the fair value of derivative liabilities of $766,000 and $775,000 respectively, which
were based on Level 2 measurements.</t>
  </si>
  <si>
    <t>Inventory Disclosure [Abstract]</t>
  </si>
  <si>
    <t xml:space="preserve">3. Inventory Inventory is valued at the lower of cost (first-in,
first-out or market) and, net of reserves, is comprised of the following as of:
March 31, 2017 December 31, 2016
Raw Materials and Packaging $ 3,660,000 $ 3,874,000
Finished Goods 1,856,000 3,011,000
$ 5,516,000 $ 6,885,000 </t>
  </si>
  <si>
    <t>Property and Equipment</t>
  </si>
  <si>
    <t>Property, Plant and Equipment [Abstract]</t>
  </si>
  <si>
    <t>4. Property and Equipment Property and equipment are comprised of the
following as of:
March 31, 2017 December 31, 2016
Land $ 1,107,000 $ 1,107,000
Building 1,875,000 1,875,000
Vehicles 651,000 666,000
Machinery and equipment 3,686,000 3,686,000
Equipment under capital leases 226,000 226,000
Office equipment 480,000 475,000
Construction In Progress 4,893,000 4,554,000
12,918,000 12,589,000
Accumulated depreciation (4,984,000 ) (4,863,000 )
$ 7,934,000 $ 7,726,000 Depreciation expense for the three months
ended March 31, 2017 and 2016 was $121,000 and $200,000, respectively.</t>
  </si>
  <si>
    <t>Intangible Assets and Impairment Policy</t>
  </si>
  <si>
    <t>Goodwill and Intangible Assets Disclosure [Abstract]</t>
  </si>
  <si>
    <t>Advances from Officers</t>
  </si>
  <si>
    <t>Advances From Officers</t>
  </si>
  <si>
    <t>6. Advances from Officers During the period ended March 31,2017, Chris
Reed (the former CEO) and Daniel Miles (CFO) advanced working capital funds of $260,000 and $120,000 respectively to the Company
for working capital uses. As of March 31, 2017, the aggregate amount advanced totaled $380,000. Chris Reed was repaid $141,000
in April 2017 and the remainder for both Chris Reed and Daniel Miles will be repaid by the end of this year.</t>
  </si>
  <si>
    <t>Notes Payable</t>
  </si>
  <si>
    <t>Debt Disclosure [Abstract]</t>
  </si>
  <si>
    <t>7. Notes Payable The Company has a Loan and Security Agreement
with PMC Financial Services Group, LLC (PMC) that provides a $6,000,000 revolving line of credit, a $3,000,000 term loan, and a
Capital Expansion loan up to $4,700,000. The loans are secured by substantially all the assets of the Company and become due on
October 1, 2018. The notes are as follows: Revolving Line of Credit The agreement provides a $6,000,000 revolving
line of credit. At March 31, 2017 and December 31, 2016, the aggregate amount outstanding under the line of credit was $3,530,000
and $4,384,000, respectively. The interest rate on the Revolving Loan was
the prime rate plus .35% but was modified on December 7, 2016, such that the rate charge will be calculated on a sliding scale
based on the trailing 6 month Earnings Before Interest Taxes and Depreciation (“EBITDA”). If the EBITDA measuring point
stays below $1,000,000 where it is now, the rate will rise to 12% from the current rate of 9%. If EBITDA rises to $1,500,000 then
the rate will be reduced to 9%. As of March 31, 2017, our effective rate under the revolving line was 9.5%. The monthly management
fee is .45% of the average monthly loan balance. The revolving line of credit is based on 85%
of accounts receivable and 60% of eligible inventory and is secured by substantially all of the Company’s assets. As of March
31, 2017, the Company had $192,000 borrowing availability under the line of credit agreement. The line of credit matures on October 21, 2018
and is subject to a 1% prepayment penalty for prepayment prior to the first anniversary of the effective date. Bank Notes Bank notes consist of the following as of March
31, 2017 and December 31, 2016:
March 31, 2017 December 31, 2016
(A) Term Loans $ 3,000,000 $ 3,000,000
(B) Capex loan 4,062,000 3,950,000
(C) Valuation discount (32,000 ) (78,000 )
Net 7,030,000 6,872,000
Current portion (953,000 ) (953,000 )
Long term portion $ 6,077,000 $ 5,919,000
(A) Term Loans In connection with the Loan and
Security Agreement with PMC, the Company entered into two Term Loans of $1,500,000 each, for an aggregate borrowing of $3,000,000.
The term loans are secured by all of the unencumbered assets of the Company and are due on October 1, 2018. The annual interest
rate on the first loan was prime plus 5.75% (currently 9.5%), and the rate on the second loan was prime plus 11.60% (currently
14.85%) but was modified on December 7, 2016 such that the new rate will be based on the trailing 6 month EBITDA. If the EBITDA
measuring point stays below $1,000,000 where it is now, the rate will rise to 12% from the current rate of 9%. If EBITDA rises
to $1,500,000 then the rate will be reduced to 9%. As of March 31, 2017, and December 31, 2016, the amount outstanding was $3,000,000
and $3,000,000 respectively.
(B) Capital Expansion (“CAPEX”) Loan In connection with the Loan and
Security Agreement with PMC, the Company entered into a Capital expansion loan which, after amendment allows a total borrowing
of $4,700,000. The loans are secured by all of the property and equipment purchased under the loan. The interest rate on the CAPEX
loan is the prime rate plus 5.75% (9.5% at March 31, 2017). Interest only is payable on CAPEX Loans through January 31, 2017, at
which time principal and interest will be aggregated and repaid in equal monthly payments of principal and interest based on 48
month amortization. Currently and until the second tranche has been closed, the estimated amount that will become due in a the
next twelve months is $953,000. At March 31, 2017 and December 31, 2016, the balance on the CAPEX loan balance was $4,062,000 and
$3,950,000 respectively, and as of March 31, 2017 and December 31, 2016, the Company had future borrowing availability of $638,000
and $750,000, respectively. In addition, Reed’s agreed
to pre-pay the CAPEX Loan by at least $300,000 from the proceeds of the sale of idle equipment, if such sale were to occur. In conjunction with this loan the
Company placed equipment with a cost of $250,000 at a co-packing facility to enable the co-packer to manufacture our products.
Should the Company be unable to secure access to the equipment in the event of failure of the co-packer, the amount will become
due and payable by the Company immediately.
(C) Issuance of Warrants upon Amendments On November 9, 2015, as part of
restructuring of the Term Loans with PMC, the Company granted PMC 125,000 warrants at an exercise price of $4.50 per share for
five years and six months. The 125,000 warrants were valued at $141,000 using the Black Scholes Merton option pricing model and
were recorded as a valuation discount. The following assumptions were made in valuing the 125,000 warrants; term of 5.5 years,
volatility of 56.04%, expected dividends 0% and discount rate of 0.68%. The value of the warrants of $141,000 was recorded as a
valuation discount and is being amortized over the remaining 16 months of the term loans. On May 13, 2016, as part of a further
restructuring of the loans with PMC, the Company granted PMC 50,000 warrants at an exercise price of $4.50 per share with a term
of five years and six months. The 50,000 warrants were valued at $38,000 using the Black Scholes Merton option pricing model and
were recorded as a valuation discount. The following assumptions were made in valuing the 50,000 warrants; term of 5.5 years, volatility
of 54.17%, expected dividends of 0% and discount rate of 1.49%. The value of the warrants of $38,000 was recorded as a valuation
discount and is being amortized over the remaining term of the loans. On December 7, 2016, the Company
agreed to reprice the exercise price of 50,000 common stock purchase warrants granted under Amendment Twelve from $4.50 to $4.10
and to reprice the exercise price of 125,000 common stock purchase warrants granted under Amendment Ten from $5.01 to $4.10. The
following assumptions were made in repricing the warrants; term of 3.5 years, volatility of 49.52%, expected dividends 0% and discount
rate of 0.74%. The incremental value of the warrants before and after the modification of $38,000 will be amortized over the remaining
24 months of the term loans. Reed’s also agreed to pay a one-time fee of $35,000. During the quarter ended March 31,
2017 and the year ended December 31, 2016 the amortization of the discount was $46,000 and $130,000 respectively, and the unamortized
discount was $32,000 and $78,000 as of March 31, 2017 and December 31, 2016 respectively.
(D) Interest Rates Notwithstanding the other borrowing
terms above, if Excess Borrowing Availability under the $6 million Revolving line of credit remains more than $1,500,000 at all
times during the preceding month (currently Reed’s Borrowing Availability is zero) the additional interest rate for all loans
will be eliminated. The following chart summarizes the loans as of March 31, 2017,
Description Base Interest Rate Increase in Prime Original rate Additional Interest Current rate
Term A 9.00 % 0.50 % 9.50 % 3.00 % 12.50 %
Term B 11.60 % 0.50 % 12.10 % 3.00 % 15.10 %
Line of Credit (Prime Plus) 0.35 % 3.75 % 4.10 % 3.00 % 7.10 %
Capital Loans 9.00 % 0.50 % 9.50 % 3.00 % 12.50 %</t>
  </si>
  <si>
    <t>Obligations Under Capital Leases</t>
  </si>
  <si>
    <t>Leases [Abstract]</t>
  </si>
  <si>
    <t xml:space="preserve">8. Obligations under Capital Leases The Company leases equipment for its brewery
operations with an aggregate value of $944,000 under six non-cancelable capital leases. Monthly payments range from $341 to $10,441
per month, including interest, at interest rates ranging from 6.51% to 17.31% per annum. At March 31, 2017, monthly payments under
these leases aggregated $19,000. The leases expire at various dates through 2020. Future minimum lease payments under capital
leases are as follows:
Years Ending March 31,
2017 $ 230,000
2018 228,000
2019 155,000
2020 48,000
2021 1,000
Total payments $ 662,000
Less: Amount representing interest (86,000 )
Present value of net minimum lease payments $ 576,000
Less: Current portion (187,000 )
Non-current portion $ 389,000 </t>
  </si>
  <si>
    <t>Long term Financing Obligation</t>
  </si>
  <si>
    <t>9. Long-term Financing Obligation Long term financing obligation is comprised
of the following as of:
March 31, 2017 December 31, 2016
Financing obligation $ 2,331,000 $ 2,378,000
Valuation discount (797,000 ) (825,000 )
Net long term financing obligation $ 1,534,000 $ 1,553,000
Less current portion (197,000 ) (190,000 )
Long term financing obligation $ 1,337,000 $ 1,363,000 On June 15, 2009, the Company closed escrow
on the sale of its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have been recorded as a financing obligation in the amount of $3,056,000. Monthly
payments under the financing agreement are recorded as interest expense and a reduction in the financing obligation at an implicit
rate of 9.9%. The financing obligation was personally guaranteed up to a limit of $150,000 by the principal shareholder and Chief
Executive Officer, Christopher J. Reed. In connection with the financing obligation,
the Company issued an aggregate of 400,000 warrants to purchase its common stock at $1.20 per share for five years. The 400,000
warrants were valued at $752,000 and reflected as a debt discount, using the Black Scholes Merton option pricing model. The following
assumptions were utilized in valuing the 400,000 warrants: strike price of $2.10 to $2.25; term of 5 years; volatility of 91.36%
to 110.9%; expected dividends 0%; and discount rate of 2.15% to 2.20%. The 400,000 warrants were recorded as valuation discount
and are being amortized over 15 years, the term of the purchase option. Effective October 1, 2014, the Company executed
Amendment #1 to the Long-term Financing Obligation. In exchange for a release from the $150,000 personal guarantee by the principal
shareholder and Chief Executive Office, and a release of the brewery equipment which was collateral for the lease agreement, the
Company issued 200,000 warrants to purchase its common stock for $5.60 per share with a term of five years. The 200,000 warrants
were valued at $584,000 using the Black Scholes Merton option pricing model and were recorded as a valuation discount. The following
assumptions were made in valuing the 200,000 warrants; term of 5 years, volatility of 59.53%, expected dividends 0% and discount
rate of 1.25%. The warrants value of $584,000 is being amortized over the remaining term of the purchase option. Amortization
of valuation discount was $27,000 and $28,000 during the three months ended March 31, 2017 and 2016.</t>
  </si>
  <si>
    <t>Warrant Liability</t>
  </si>
  <si>
    <t>9. Warrant Liability The Company issued warrants to investors and
a placement agent as part of our June 2, 2016 financing transaction. In accordance with ASC 480, Distinguishing Liabilities from
Equity (“ASC 480”), the fair value of these warrants are classified as a liability on the Company’s balance sheet
as according to the warrant terms, a fundamental transaction could give rise to an obligation of the Company to pay cash to such
warrant holders. Corresponding changes to the fair value of the warrants are recognized in earnings on the Company’s statements
of operations in each subsequent period.
March 31, 2016 December 31, 2016
Stock Price $ 4.15 $ 4.10
Risk free interest rate 1.48 % 1.58 %
Expected Volatility 54.71 % 55.81 %
Expected life in years 4.17 4.42
Expected dividend yield 0 % 0 %
Fair Value – Warrants $ 766,000 $ 775,000 The risk-free interest rate was based on rates
established by the Federal Reserve Bank. The Company uses the historical volatility of its common stock to estimate the future
volatility for its common stock. The expected life of the warrant was determined by the remaining contractual life of the warrant
instrument. The expected dividend yield was based on the fact that the Company has not paid dividends to its common stockholders
in the past and does not expect to pay dividends to its common stockholders in the future.</t>
  </si>
  <si>
    <t>Stock Based Activity</t>
  </si>
  <si>
    <t>Disclosure of Compensation Related Costs, Share-based Payments [Abstract]</t>
  </si>
  <si>
    <t>10. Stock Based Activity Stock Options Stock options granted under our equity incentive
plans generally vest over 3 years from the date of grant, at 33% per year or over 4 years at 25% per year and expire 5 years from
the date of grant. The following table summarizes stock option activity for the three months ended March 31, 2017:
Shares Weighted- Average Exercise Price Weighted- Average Remaining Contractual Terms (Years) Aggregate Intrinsic Value
Outstanding at December 31, 2016 1,048,500 4.68 3.8 $ 61,000
Granted
Exercised
Forfeited or expired (21,666 ) 4.79 4.65
Outstanding at March 31, 2017 1,026,834 4.68 3.50 $ 72,000
Exercisable at March 31, 2017 601,368 4.65 3.04 $ 47,000 During the three months ended March 31, 2017,
the Company did not grant any stock options to any employee or other party. The aggregate intrinsic value was calculated
as the difference between the closing market price, which was $4.15, and the exercise price of the Company’s stock options
as of March 31, 2017. Stock-based compensation recognized on the Company’s statement of operations for the three months ended
March 31, 2017 and 2016 was $140,000 and $169,000, respectively. Stock Warrants
Shares Weighted- Average Exercise Price Weighted- Average Remaining Contractual Terms (Years) Aggregate Intrinsic Value
Outstanding at December 31, 2016 803,909 $ 4.50 4.00 $ 26,000
Granted
Exercised
Forfeited or expired
Outstanding at March 31, 2017 803,909 $ 4.50 3.75 $ 41,058
Exercisable at March 31, 2017 803,909 $ 4.54 3.95 $ 41,058 The intrinsic value was calculated as the
difference between the closing market price, which was $4.15 and the exercise price of the Company’s warrants common stock,
as of March 31, 2017.</t>
  </si>
  <si>
    <t>Subsequent Events</t>
  </si>
  <si>
    <t>Subsequent Events [Abstract]</t>
  </si>
  <si>
    <t>11. Subsequent Events In April 2017, Robert Reed, brother of Chris
Reed, Chief Innovation Officer advanced working capital funds of $100,000 to the Company for working capital uses. This amount
has been repaid from operational funds. On April 21, 2017 (“Closing Date”),
pursuant to a Securities Purchase the Company sold and issued a convertible subordinated note in the principal amount of $3,400,000
(“Note”) and warrants to purchase 1,416,667 shares of common stock (“Warrant Shares”) to Raptor/ Harbor
Reeds SPV, LLC. The Note bears interest at a rate of 12% per annum, compounded monthly on a 365-day year/ 30-day month basis. The
Note is secured by a second priority security interest in the Company’s assets, which is subordinate to the first priority
security interest of PMC Financial Services Group, LLC. The Note matures on the two-year anniversary of the Closing date and may
not be prepaid. After 180 days, the Note may be converted, at any time and from time to time, into 1,133,333 shares of common stock
of the Company (“Conversion Shares”). The Warrants will expire on the fifth (5th) anniversary of the Closing Date and
have an exercise price equal to $4.00. Warrants will not be exercisable until 180 days after the Closing date. The Note and Warrant
contain customary anti-dilution provisions and the Conversion Shares and Warrant Shares are subject to a registration rights agreement.
The fair value of the warrants and conversion feature was determined to be $3,400,000 and will be recorded as a valuation discount
and amortized as interest expense over the term of the note. In addition, the investor was granted a right to participate in future
financing transactions of the Company for a term of two years. To facilitate the close of the agreement between
Reed’s Inc. and Raptor/ Harbor Reeds SPV LLC, Reed’s Inc. granted an acceleration of the maturity of existing indebtedness
with PMC from January 1, 2019 to October 21, 2018. On April 19, 2017, three accredited investors
that are party to that certain Securities Purchase Agreement dated May 26, 2016 and hold participation rights in the Company’s
financing transactions agreed to waive their participation rights with regard to the April 21, 2017 financing. In consideration,
these investors’ participation rights, expiring in May 2017, were extended for a period of two years. In addition, the Company
increased the terms of their outstanding warrants by one year and reduced the exercise price from $4.25 to $3.00 and also issued
five-year warrants to purchase an aggregate of 210,111 shares of common stock at the exercise price of $3.00 to these investors.
The newly issued warrants contain customary anti-dilution provisions.</t>
  </si>
  <si>
    <t>Significant Accounting Policies (Policies)</t>
  </si>
  <si>
    <t>Income (Loss) per Common Share</t>
  </si>
  <si>
    <t xml:space="preserve">Income (Loss) per Common Share Basic earnings (loss) per share is computed
by dividing the net income (loss) applicable to common stock 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Company had potentially dilutive securities
that consisted of:
March 31,
2017 2016
Warrants 803,909 325,000
Series A Preferred Stock 37,644 37,644
Options 1,026,834 965,000
Total 1,868,387 1,327,644 </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intangibles, accruals for potential liabilities and assumptions
made in valuing stock instruments issued for services.</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centration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air Value of Financial Instruments</t>
  </si>
  <si>
    <t>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due to the fact that the interest rates on
these obligations are based on prevailing market interest rates. As of March 31, 2017 and December 31, 2016,
the Company’s balance sheets included the fair value of derivative liabilities of $766,000 and $775,000 respectively, which
were based on Level 2 measurements.</t>
  </si>
  <si>
    <t>Significant Accounting Policies (Tables)</t>
  </si>
  <si>
    <t>Schedule of Potentially Dilutive Securities</t>
  </si>
  <si>
    <t xml:space="preserve">The Company had potentially dilutive securities
that consisted of:
March 31,
2017 2016
Warrants 803,909 325,000
Series A Preferred Stock 37,644 37,644
Options 1,026,834 965,000
Total 1,868,387 1,327,644 </t>
  </si>
  <si>
    <t>Inventory (Tables)</t>
  </si>
  <si>
    <t>Schedule of Inventory</t>
  </si>
  <si>
    <t xml:space="preserve">Inventory is valued at the lower of cost (first-in,
first-out or market) and, net of reserves, is comprised of the following as of:
March 31, 2017 December 31, 2016
Raw Materials and Packaging $ 3,660,000 $ 3,874,000
Finished Goods 1,856,000 3,011,000
$ 5,516,000 $ 6,885,000 </t>
  </si>
  <si>
    <t>Property and Equipment (Tables)</t>
  </si>
  <si>
    <t>Schedule of Property and Equipment</t>
  </si>
  <si>
    <t xml:space="preserve">Property and equipment are comprised of the
following as of:
March 31, 2017 December 31, 2016
Land $ 1,107,000 $ 1,107,000
Building 1,875,000 1,875,000
Vehicles 651,000 666,000
Machinery and equipment 3,686,000 3,686,000
Equipment under capital leases 226,000 226,000
Office equipment 480,000 475,000
Construction In Progress 4,893,000 4,554,000
12,918,000 12,589,000
Accumulated depreciation (4,984,000 ) (4,863,000 )
$ 7,934,000 $ 7,726,000 </t>
  </si>
  <si>
    <t>Intangible Assets and Impairment Policy (Tables)</t>
  </si>
  <si>
    <t>Schedule of Intangible Assets Trademarks</t>
  </si>
  <si>
    <t xml:space="preserve">Based on management’s measurement, there
were no indications of impairment at March 31, 2017.
March 31, 2017 December 31, 2016
Virgil’s $ 576,000 $ 576,000
Sonoma Sparkler 229,000 229,000
Brand names $ 805,000 $ 805,000 </t>
  </si>
  <si>
    <t>Notes Payable (Tables)</t>
  </si>
  <si>
    <t>Notes Payable [Abstract]</t>
  </si>
  <si>
    <t>Schedule of Bank Notes</t>
  </si>
  <si>
    <t xml:space="preserve">Bank notes consist of the following as of March
31, 2017 and December 31, 2016:
March 31, 2017 December 31, 2016
(A) Term Loans $ 3,000,000 $ 3,000,000
(B) Capex loan 4,062,000 3,950,000
(C) Valuation discount (32,000 ) (78,000 )
Net 7,030,000 6,872,000
Current portion (953,000 ) (953,000 )
Long term portion $ 6,077,000 $ 5,919,000 </t>
  </si>
  <si>
    <t>Schedule of Interest Rates of Loans</t>
  </si>
  <si>
    <t>The following chart summarizes the
loans as of March 31, 2017,
Description Base Interest Rate Increase in Prime Original rate Additional Interest Current rate
Term A 9.00 % 0.50 % 9.50 % 3.00 % 12.50 %
Term B 11.60 % 0.50 % 12.10 % 3.00 % 15.10 %
Line of Credit (Prime Plus) 0.35 % 3.75 % 4.10 % 3.00 % 7.10 %
Capital Loans 9.00 % 0.50 % 9.50 % 3.00 % 12.50 %</t>
  </si>
  <si>
    <t>Obligations Under Capital Leases (Tables)</t>
  </si>
  <si>
    <t>Schedule of Future Minimum Lease Payments Under Capital Leases</t>
  </si>
  <si>
    <t xml:space="preserve">Future minimum lease payments under capital
leases are as follows:
Years Ending March 31,
2017 $ 230,000
2018 228,000
2019 155,000
2020 48,000
2021 1,000
Total payments $ 662,000
Less: Amount representing interest (86,000 )
Present value of net minimum lease payments $ 576,000
Less: Current portion (187,000 )
Non-current portion $ 389,000 </t>
  </si>
  <si>
    <t>Long Term Financing Obligation (Tables)</t>
  </si>
  <si>
    <t>Schedule of Long Term Financing Obligation</t>
  </si>
  <si>
    <t xml:space="preserve">Long term financing obligation is comprised
of the following as of:
March 31, 2017 December 31, 2016
Financing obligation $ 2,331,000 $ 2,378,000
Valuation discount (797,000 ) (825,000 )
Net long term financing obligation $ 1,534,000 $ 1,553,000
Less current portion (197,000 ) (190,000 )
Long term financing obligation $ 1,337,000 $ 1,363,000 </t>
  </si>
  <si>
    <t>Warrant Liability (Tables)</t>
  </si>
  <si>
    <t>Schedule of Warrant Liability Using Assumptions</t>
  </si>
  <si>
    <t xml:space="preserve">Corresponding changes to the fair value of
the warrants are recognized in earnings on the Company’s statements of operations in each subsequent period.
March 31, 2016 December 31, 2016
Stock Price $ 4.15 $ 4.10
Risk free interest rate 1.48 % 1.58 %
Expected Volatility 54.71 % 55.81 %
Expected life in years 4.17 4.42
Expected dividend yield 0 % 0 %
Fair Value – Warrants $ 766,000 $ 775,000 </t>
  </si>
  <si>
    <t>Stock Based Activity (Tables)</t>
  </si>
  <si>
    <t>Schedule of Stock Option Activity</t>
  </si>
  <si>
    <t xml:space="preserve">The following table summarizes stock option
activity for the three months ended March 31, 2017:
Shares Weighted- Average Exercise Price Weighted- Average Remaining Contractual Terms (Years) Aggregate Intrinsic Value
Outstanding at December 31, 2016 1,048,500 4.68 3.8 $ 61,000
Granted
Exercised
Forfeited or expired (21,666 ) 4.79 4.65
Outstanding at March 31, 2017 1,026,834 4.68 3.50 $ 72,000
Exercisable at March 31, 2017 601,368 4.65 3.04 $ 47,000 </t>
  </si>
  <si>
    <t>Schedule of Stock Warrants Activity</t>
  </si>
  <si>
    <t xml:space="preserve">Stock Warrants
Shares Weighted- Average Exercise Price Weighted- Average Remaining Contractual Terms (Years) Aggregate Intrinsic Value
Outstanding at December 31, 2016 803,909 $ 4.50 4.00 $ 26,000
Granted
Exercised
Forfeited or expired
Outstanding at March 31, 2017 803,909 $ 4.50 3.75 $ 41,058
Exercisable at March 31, 2017 803,909 $ 4.54 3.95 $ 41,058 </t>
  </si>
  <si>
    <t>Basis of Presentation and Liquidity (Details Narrative) - USD ($)</t>
  </si>
  <si>
    <t>12 Months Ended</t>
  </si>
  <si>
    <t>Dec. 31, 2015</t>
  </si>
  <si>
    <t>Net cash provided by (used in) operating activities</t>
  </si>
  <si>
    <t>Stockholders' deficit</t>
  </si>
  <si>
    <t>Working capital deficiency</t>
  </si>
  <si>
    <t>Cash balance</t>
  </si>
  <si>
    <t>April 21, 2017 [Member]</t>
  </si>
  <si>
    <t>Net proceeds</t>
  </si>
  <si>
    <t>Significant Accounting Policies (Details Narrative) - USD ($)</t>
  </si>
  <si>
    <t>Customer One [Member] | Sales Revenue, Net [Member]</t>
  </si>
  <si>
    <t>Percentage of sale accounted to customer</t>
  </si>
  <si>
    <t>21.00%</t>
  </si>
  <si>
    <t>25.00%</t>
  </si>
  <si>
    <t>Fair value of derivative liabilities</t>
  </si>
  <si>
    <t>Customer One [Member] | Accounts Receivable [Member]</t>
  </si>
  <si>
    <t>23.00%</t>
  </si>
  <si>
    <t>Customer Two [Member] | Sales Revenue, Net [Member]</t>
  </si>
  <si>
    <t>10.00%</t>
  </si>
  <si>
    <t>Customer Two [Member] | Accounts Receivable [Member]</t>
  </si>
  <si>
    <t>11.00%</t>
  </si>
  <si>
    <t>Vendor One [Member]</t>
  </si>
  <si>
    <t>18.00%</t>
  </si>
  <si>
    <t>17.00%</t>
  </si>
  <si>
    <t>Vendor One [Member] | Accounts Payable [Member]</t>
  </si>
  <si>
    <t>20.00%</t>
  </si>
  <si>
    <t>Vendor Two [Member] | Accounts Payable [Member]</t>
  </si>
  <si>
    <t>Significant Accounting Policies - Schedule of Potentially Dilutive Securities (Details) - shares</t>
  </si>
  <si>
    <t>Potentially dilutive securities</t>
  </si>
  <si>
    <t>Warrants [Member]</t>
  </si>
  <si>
    <t>Series A Preferred Stock [Member]</t>
  </si>
  <si>
    <t>Options [Member]</t>
  </si>
  <si>
    <t>Inventory - Schedule of Inventory (Details) - USD ($)</t>
  </si>
  <si>
    <t>Raw Materials and Packaging</t>
  </si>
  <si>
    <t>Finished Goods</t>
  </si>
  <si>
    <t>Inventory, total</t>
  </si>
  <si>
    <t>Property and Equipment (Details Narrative) - USD ($)</t>
  </si>
  <si>
    <t>Depreciation expense</t>
  </si>
  <si>
    <t>Property and Equipment - Schedule of Property and Equipment (Details) - USD ($)</t>
  </si>
  <si>
    <t>Land</t>
  </si>
  <si>
    <t>Building</t>
  </si>
  <si>
    <t>Vehicles</t>
  </si>
  <si>
    <t>Machinery and equipment</t>
  </si>
  <si>
    <t>Equipment under capital leases</t>
  </si>
  <si>
    <t>Office equipment</t>
  </si>
  <si>
    <t>Construction in progress</t>
  </si>
  <si>
    <t>Property and equipment, gross</t>
  </si>
  <si>
    <t>Accumulated depreciation</t>
  </si>
  <si>
    <t>Property and equipment, net</t>
  </si>
  <si>
    <t>Intangible Assets and Impairment Policy - Schedule of Intangible Assets Trademarks (Details) - USD ($)</t>
  </si>
  <si>
    <t>Purchased Brands</t>
  </si>
  <si>
    <t>Virgil's [Member]</t>
  </si>
  <si>
    <t>Sonoma Sparkler [Member]</t>
  </si>
  <si>
    <t>Advances from Officers (Details Narrative)</t>
  </si>
  <si>
    <t>Mar. 31, 2017USD ($)</t>
  </si>
  <si>
    <t>Working capital funds advanced by related party</t>
  </si>
  <si>
    <t>Chris Reed (Former CEO) [Member]</t>
  </si>
  <si>
    <t>Repayment of related party debt</t>
  </si>
  <si>
    <t>Daniel Miles (CFO) [Member]</t>
  </si>
  <si>
    <t>Notes Payable (Details Narrative)</t>
  </si>
  <si>
    <t>Dec. 07, 2016USD ($)$ / shares</t>
  </si>
  <si>
    <t>May 13, 2016USD ($)$ / sharesshares</t>
  </si>
  <si>
    <t>Apr. 25, 2016USD ($)$ / sharesshares</t>
  </si>
  <si>
    <t>Nov. 09, 2015USD ($)$ / sharesshares</t>
  </si>
  <si>
    <t>Dec. 31, 2016USD ($)Installments</t>
  </si>
  <si>
    <t>Dec. 31, 2015USD ($)</t>
  </si>
  <si>
    <t>Percentage of borrowing based on accounts receivable</t>
  </si>
  <si>
    <t>85.00%</t>
  </si>
  <si>
    <t>Percentage of borrowing based on eligible inventory</t>
  </si>
  <si>
    <t>60.00%</t>
  </si>
  <si>
    <t>Percentage of prepayment penalty for prepayment prior to the first anniversary</t>
  </si>
  <si>
    <t>1.00%</t>
  </si>
  <si>
    <t>Term loan amount</t>
  </si>
  <si>
    <t>Line of credit borrowing availability</t>
  </si>
  <si>
    <t>Valuation discount amortized during the period</t>
  </si>
  <si>
    <t>Unamortized balance</t>
  </si>
  <si>
    <t>Capex Loan [Member]</t>
  </si>
  <si>
    <t>Capex loan interest rate</t>
  </si>
  <si>
    <t>9.50%</t>
  </si>
  <si>
    <t>Loan due amount</t>
  </si>
  <si>
    <t>Number of monthly installments | Installments</t>
  </si>
  <si>
    <t>Loan balance amount</t>
  </si>
  <si>
    <t>Equipment loan cost</t>
  </si>
  <si>
    <t>Revolving Loan [Member]</t>
  </si>
  <si>
    <t>Loan bears interest, description</t>
  </si>
  <si>
    <t>If EBITDA rises to $1,500,000 then the rate will be reduced to 9%. As of March 31, 2017, our effective rate under the revolving line was 9.5%. The monthly management fee is .45% of the average monthly loan balance.</t>
  </si>
  <si>
    <t>Revolving loan, effective interest rate</t>
  </si>
  <si>
    <t>Term Loans [Member]</t>
  </si>
  <si>
    <t xml:space="preserve">If the EBITDA measuring point stays below $1,000,000 where it is now, the rate will rise to 12% from the current rate of 9%. If EBITDA rises to $1,500,000 then the rate will be reduced to 9%. </t>
  </si>
  <si>
    <t>Term loan outstanding principal balance</t>
  </si>
  <si>
    <t>Prime Rate [Member]</t>
  </si>
  <si>
    <t>0.35%</t>
  </si>
  <si>
    <t>Prime Rate [Member] | Capex Loan [Member]</t>
  </si>
  <si>
    <t>5.75%</t>
  </si>
  <si>
    <t>Minimum [Member] | Capex Loan [Member]</t>
  </si>
  <si>
    <t>Repayments of Debt</t>
  </si>
  <si>
    <t>Below $1,000,000 [Member] | Revolving Loan [Member]</t>
  </si>
  <si>
    <t>12.00%</t>
  </si>
  <si>
    <t>Below $1,000,000 [Member] | Term Loans [Member]</t>
  </si>
  <si>
    <t>Rises To $1,500,000 [Member] | Revolving Loan [Member]</t>
  </si>
  <si>
    <t>9.00%</t>
  </si>
  <si>
    <t>Rises To $1,500,000 [Member] | Term Loans [Member]</t>
  </si>
  <si>
    <t>PMC Financial Services Group, LLC [Member]</t>
  </si>
  <si>
    <t>Warrants granted | shares</t>
  </si>
  <si>
    <t>Discount rate</t>
  </si>
  <si>
    <t>0.74%</t>
  </si>
  <si>
    <t>1.49%</t>
  </si>
  <si>
    <t>Expected dividends</t>
  </si>
  <si>
    <t>0.00%</t>
  </si>
  <si>
    <t>Volatility rate</t>
  </si>
  <si>
    <t>49.52%</t>
  </si>
  <si>
    <t>54.17%</t>
  </si>
  <si>
    <t>Warrants term</t>
  </si>
  <si>
    <t>3 years 6 months</t>
  </si>
  <si>
    <t>5 years 6 months</t>
  </si>
  <si>
    <t>Valuation of discount amortized period</t>
  </si>
  <si>
    <t>24 months</t>
  </si>
  <si>
    <t>Warrants exercise price per share | $ / shares</t>
  </si>
  <si>
    <t>one-time fee</t>
  </si>
  <si>
    <t>PMC Financial Services Group, LLC [Member] | Amendment Twelve [Member]</t>
  </si>
  <si>
    <t>common stock purchase warrants</t>
  </si>
  <si>
    <t>PMC Financial Services Group, LLC [Member] | Amendment Ten [Member]</t>
  </si>
  <si>
    <t>PMC Financial Services Group, LLC [Member] | Warrants [Member]</t>
  </si>
  <si>
    <t>Loan maturity date</t>
  </si>
  <si>
    <t>Dec. 31,
		2016</t>
  </si>
  <si>
    <t>Number of warrants issued during period | shares</t>
  </si>
  <si>
    <t>Line of credit maturity date</t>
  </si>
  <si>
    <t>Jan. 1,
		2019</t>
  </si>
  <si>
    <t>1.50%</t>
  </si>
  <si>
    <t>56.35%</t>
  </si>
  <si>
    <t>PMC Financial Services Group, LLC [Member] | One Term Loans [Member]</t>
  </si>
  <si>
    <t>PMC Financial Services Group, LLC [Member] | Two Term Loans [Member]</t>
  </si>
  <si>
    <t>14.85%</t>
  </si>
  <si>
    <t>PMC Financial Services Group, LLC [Member] | Term Loans [Member]</t>
  </si>
  <si>
    <t xml:space="preserve">The annual interest rate on the first loan was prime plus 5.75% (currently 9.5%), and the rate on the second loan was prime plus 11.60% (currently 14.85%) but was modified on December 7, 2016 such that the new rate will be based on the trailing 6 month EBITDA. If the EBITDA measuring point stays below $1,000,000 where it is now, the rate will rise to 12% from the current rate of 9%. If EBITDA rises to $1,500,000 then the rate will be reduced to 9%. </t>
  </si>
  <si>
    <t>0.68%</t>
  </si>
  <si>
    <t>56.04%</t>
  </si>
  <si>
    <t>Warrants amortized period</t>
  </si>
  <si>
    <t>16 months</t>
  </si>
  <si>
    <t>PMC Financial Services Group, LLC [Member] | Prime Rate [Member] | One Term Loans [Member]</t>
  </si>
  <si>
    <t>PMC Financial Services Group, LLC [Member] | Prime Rate [Member] | Two Term Loans [Member]</t>
  </si>
  <si>
    <t>11.60%</t>
  </si>
  <si>
    <t>PMC Financial Services Group, LLC [Member] | Maximum [Member] | Amendment Twelve [Member]</t>
  </si>
  <si>
    <t>PMC Financial Services Group, LLC [Member] | Maximum [Member] | Amendment Ten [Member]</t>
  </si>
  <si>
    <t>PMC Financial Services Group, LLC [Member] | Minimum [Member] | Amendment Twelve [Member]</t>
  </si>
  <si>
    <t>PMC Financial Services Group, LLC [Member] | Minimum [Member] | Amendment Ten [Member]</t>
  </si>
  <si>
    <t>PMC Financial Services Group, LLC [Member] | Loan and Security Agreement [Member]</t>
  </si>
  <si>
    <t>Term Loan</t>
  </si>
  <si>
    <t>Oct. 1,
		2018</t>
  </si>
  <si>
    <t>PMC Financial Services Group, LLC [Member] | Loan and Security Agreement [Member] | Capex Loan [Member]</t>
  </si>
  <si>
    <t>PMC Financial Services Group, LLC [Member] | Loan and Security Agreement [Member] | Maximum [Member]</t>
  </si>
  <si>
    <t>Capital Expansion loan</t>
  </si>
  <si>
    <t>Notes Payable - Schedule of Bank Notes (Details) - USD ($)</t>
  </si>
  <si>
    <t>Valuation discount</t>
  </si>
  <si>
    <t>Bank Notes [Member]</t>
  </si>
  <si>
    <t>Term Loans</t>
  </si>
  <si>
    <t>Capital expansion loan</t>
  </si>
  <si>
    <t>Net</t>
  </si>
  <si>
    <t>Current portion</t>
  </si>
  <si>
    <t>Long-term portion</t>
  </si>
  <si>
    <t>Notes Payable - Schedule of Interest Rates of Loans (Details)</t>
  </si>
  <si>
    <t>Term A [Member]</t>
  </si>
  <si>
    <t>Original Rate</t>
  </si>
  <si>
    <t>Additional Interest</t>
  </si>
  <si>
    <t>3.00%</t>
  </si>
  <si>
    <t>Current rate</t>
  </si>
  <si>
    <t>12.50%</t>
  </si>
  <si>
    <t>Term B [Member]</t>
  </si>
  <si>
    <t>12.10%</t>
  </si>
  <si>
    <t>15.10%</t>
  </si>
  <si>
    <t>Base Interest Rate [Member] | Term A [Member]</t>
  </si>
  <si>
    <t>900.00%</t>
  </si>
  <si>
    <t>Base Interest Rate [Member] | Term B [Member]</t>
  </si>
  <si>
    <t>Increase in Prime [Member] | Term A [Member]</t>
  </si>
  <si>
    <t>0.50%</t>
  </si>
  <si>
    <t>Increase in Prime [Member] | Term B [Member]</t>
  </si>
  <si>
    <t>Obligations Under Capital Leases (Details Narrative)</t>
  </si>
  <si>
    <t>Equipment held under capital leases</t>
  </si>
  <si>
    <t>Number of non-cancelable capital leases | Installments</t>
  </si>
  <si>
    <t>Payment of lease amount</t>
  </si>
  <si>
    <t>Lease expire year</t>
  </si>
  <si>
    <t>Minimum [Member]</t>
  </si>
  <si>
    <t>Payment of lease range per month</t>
  </si>
  <si>
    <t>Percentage of interest for lease amount</t>
  </si>
  <si>
    <t>6.51%</t>
  </si>
  <si>
    <t>Maximum [Member]</t>
  </si>
  <si>
    <t>17.31%</t>
  </si>
  <si>
    <t>Obligations Under Capital Leases - Schedule of Future Minimum Lease Payments Under Capital Leases (Details) - USD ($)</t>
  </si>
  <si>
    <t>Total payments</t>
  </si>
  <si>
    <t>Less: Amount representing interest</t>
  </si>
  <si>
    <t>Present value of net minimum lease payments</t>
  </si>
  <si>
    <t>Less: Current portion</t>
  </si>
  <si>
    <t>Non-current portion</t>
  </si>
  <si>
    <t>Long Term Financing Obligation (Details Narrative) - USD ($)</t>
  </si>
  <si>
    <t>Oct. 02, 2014</t>
  </si>
  <si>
    <t>Proceeds from sale of transaction cost</t>
  </si>
  <si>
    <t>Percentage of interest expense and reduction in the financing obligation at implicit rate</t>
  </si>
  <si>
    <t>9.90%</t>
  </si>
  <si>
    <t>Amortization of valuation discount</t>
  </si>
  <si>
    <t>Aggregate amount due under financing obligation</t>
  </si>
  <si>
    <t>Chief Executive Officer [Member]</t>
  </si>
  <si>
    <t>Proceeds financial obligation limit guaranteed by related party</t>
  </si>
  <si>
    <t>Warrants [Member] | Financing Obligation [Member]</t>
  </si>
  <si>
    <t>Number of warrants issued to purchase of common stock</t>
  </si>
  <si>
    <t>Warrants exercise price per share</t>
  </si>
  <si>
    <t>5 years</t>
  </si>
  <si>
    <t>Warrants expected term</t>
  </si>
  <si>
    <t>Warrants volatility rate</t>
  </si>
  <si>
    <t>59.53%</t>
  </si>
  <si>
    <t>Warrants expected dividends</t>
  </si>
  <si>
    <t>Warrants discount rate</t>
  </si>
  <si>
    <t>1.25%</t>
  </si>
  <si>
    <t>Amortization of warrant, term</t>
  </si>
  <si>
    <t>15 years</t>
  </si>
  <si>
    <t>Warrants [Member] | Financing Obligation [Member] | Minimum [Member]</t>
  </si>
  <si>
    <t>Warrants strike price</t>
  </si>
  <si>
    <t>91.36%</t>
  </si>
  <si>
    <t>2.15%</t>
  </si>
  <si>
    <t>Warrants [Member] | Financing Obligation [Member] | Maximum [Member]</t>
  </si>
  <si>
    <t>110.90%</t>
  </si>
  <si>
    <t>2.20%</t>
  </si>
  <si>
    <t>Christopher J. Reed [Member]</t>
  </si>
  <si>
    <t>Long Term Financing Obligation - Schedule of Long Term Financing Obligation (Details) - USD ($)</t>
  </si>
  <si>
    <t>Less current portion</t>
  </si>
  <si>
    <t>Long term financing obligation</t>
  </si>
  <si>
    <t>Long Term Financing Obligation [Member]</t>
  </si>
  <si>
    <t>Financing obligation</t>
  </si>
  <si>
    <t>Net long term financing obligation</t>
  </si>
  <si>
    <t>Warrant Liability - Schedule of Warrant Liability (Details) - USD ($)</t>
  </si>
  <si>
    <t>Fair Value - Warrants</t>
  </si>
  <si>
    <t>Stock Price</t>
  </si>
  <si>
    <t>Risk free interest rate</t>
  </si>
  <si>
    <t>1.58%</t>
  </si>
  <si>
    <t>Expected Volatility</t>
  </si>
  <si>
    <t>55.81%</t>
  </si>
  <si>
    <t>Expected life in years</t>
  </si>
  <si>
    <t>4 years 5 months 1 day</t>
  </si>
  <si>
    <t>Expected dividend yield</t>
  </si>
  <si>
    <t>Issuance Date [Member</t>
  </si>
  <si>
    <t>1.48%</t>
  </si>
  <si>
    <t>54.71%</t>
  </si>
  <si>
    <t>4 years 2 months 1 day</t>
  </si>
  <si>
    <t>Stock Based Activity (Details Narrative) - USD ($)</t>
  </si>
  <si>
    <t>Equity incentive plans vesting period</t>
  </si>
  <si>
    <t>3 years</t>
  </si>
  <si>
    <t>Stock option vesting percentage description</t>
  </si>
  <si>
    <t xml:space="preserve">Stock options granted under our equity incentive plans generally vest over 3 years from the date of grant, at 33% per year or over 4 years at 25% per year and expire 5 years from the date of grant. </t>
  </si>
  <si>
    <t>Stock based compensation cost</t>
  </si>
  <si>
    <t>Stock Based Activity - Schedule of Stock Option Activity (Details)</t>
  </si>
  <si>
    <t>Mar. 31, 2017USD ($)$ / sharesshares</t>
  </si>
  <si>
    <t>Shares Outstanding, Beginning balance</t>
  </si>
  <si>
    <t>Shares, Granted</t>
  </si>
  <si>
    <t>Shares, Exercised</t>
  </si>
  <si>
    <t>Shares, Forfeited or expired</t>
  </si>
  <si>
    <t>Shares Outstanding, Ending balance</t>
  </si>
  <si>
    <t>Shares Exercisable</t>
  </si>
  <si>
    <t>Weighted-Average Exercise Price, Outstanding, Beginning | $ / shares</t>
  </si>
  <si>
    <t>Weighted-Average Exercise Price, Forfeited or expired | $ / shares</t>
  </si>
  <si>
    <t>Weighted-Average Exercise Price, Outstanding, Ending | $ / shares</t>
  </si>
  <si>
    <t>Weighted-Average Exercise Price, Exercisable | $ / shares</t>
  </si>
  <si>
    <t>Weighted-Average Remaining Contractual Terms (Years), Outstanding Beginning</t>
  </si>
  <si>
    <t>3 years 9 months 18 days</t>
  </si>
  <si>
    <t>Weighted-Average Remaining Contractual Terms (Years), Forfeited or expired</t>
  </si>
  <si>
    <t>4 years 9 months 15 days</t>
  </si>
  <si>
    <t>Weighted-Average Remaining Contractual Terms (Years), Outstanding Ending</t>
  </si>
  <si>
    <t>4 years 8 months 5 days</t>
  </si>
  <si>
    <t>Weighted-Average Remaining Contractual Terms (Years), Exercisable</t>
  </si>
  <si>
    <t>4 years 7 months 24 days</t>
  </si>
  <si>
    <t>Aggregate Intrinsic Value, Share Outstanding, Beginning | $</t>
  </si>
  <si>
    <t>Aggregate Intrinsic Value, Share Outstanding, Ending | $</t>
  </si>
  <si>
    <t>Aggregate Intrinsic Value, Share Exercisable | $</t>
  </si>
  <si>
    <t>Stock Based Activity - Schedule of Stock Warrants Activity (Details) - Warrants [Member]</t>
  </si>
  <si>
    <t>Shares Outstanding, Beginning Balance</t>
  </si>
  <si>
    <t>Shares Outstanding, Ending Balance</t>
  </si>
  <si>
    <t>Shares Exercisable, Ending Balance</t>
  </si>
  <si>
    <t>Weighted-Average Exercise Price, Outstanding Beginning Balance | $ / shares</t>
  </si>
  <si>
    <t>Weighted-Average Exercise Price, Outstanding Ending Balance | $ / shares</t>
  </si>
  <si>
    <t>Weighted-Average Exercise Price, Exercisable Ending Balance | $ / shares</t>
  </si>
  <si>
    <t>Weighted-Average Remaining Contractual Terms (Years), Outstanding Beginning Balance</t>
  </si>
  <si>
    <t>4 years</t>
  </si>
  <si>
    <t>Weighted-Average Remaining Contractual Terms (Years), Outstanding Ending Balance</t>
  </si>
  <si>
    <t>3 years 9 months</t>
  </si>
  <si>
    <t>Weighted-Average Remaining Contractual Terms (Years), Exercisable Ending Balance</t>
  </si>
  <si>
    <t>3 years 11 months 12 days</t>
  </si>
  <si>
    <t>Aggregate Intrinsic Value Shares Outstanding Beginning | $</t>
  </si>
  <si>
    <t>Aggregate Intrinsic Value Shares Outstanding Ending | $</t>
  </si>
  <si>
    <t>Aggregate Intrinsic Value Shares Exercisable | $</t>
  </si>
  <si>
    <t>Subsequent Events (Details Narrative) - USD ($)</t>
  </si>
  <si>
    <t>Apr. 21, 2017</t>
  </si>
  <si>
    <t>Apr. 19, 2017</t>
  </si>
  <si>
    <t>Fair value of the warrants and conversion feature</t>
  </si>
  <si>
    <t>Subsequent Event [Member]</t>
  </si>
  <si>
    <t>Subsequent Event [Member] | Securities Purchase Agreement [Member] | Harbor Reeds SPV LLC [Member]</t>
  </si>
  <si>
    <t>Note bears interest rate</t>
  </si>
  <si>
    <t>Warrant to purchase shares of common stock</t>
  </si>
  <si>
    <t>Subsequent Event [Member] | Securities Purchase Agreement [Member] | PMC Financial Services Group, LLC [Member]</t>
  </si>
  <si>
    <t>Number of converted shares of common stock</t>
  </si>
  <si>
    <t>Note maturity term</t>
  </si>
  <si>
    <t>2 years</t>
  </si>
  <si>
    <t>Warrant exercise price</t>
  </si>
  <si>
    <t>Subsequent Event [Member] | Securities Purchase Agreement [Member] | Note [Member]</t>
  </si>
  <si>
    <t>Working capital funds</t>
  </si>
  <si>
    <t>Convertible principal amount</t>
  </si>
  <si>
    <t>Subsequent Event [Member] | Investors [Member]</t>
  </si>
  <si>
    <t>Warrant term</t>
  </si>
  <si>
    <t>Subsequent Event [Member] | Investors [Member] | Minimum [Member]</t>
  </si>
  <si>
    <t>Subsequent Event [Member] | Investors [Member] | 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402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98223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35</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000</v>
      </c>
      <c r="C3" s="7" t="n">
        <v>451000</v>
      </c>
    </row>
    <row r="4" spans="1:3">
      <c r="A4" s="4" t="s">
        <v>28</v>
      </c>
      <c r="B4" s="5" t="n">
        <v>2414000</v>
      </c>
      <c r="C4" s="5" t="n">
        <v>2485000</v>
      </c>
    </row>
    <row r="5" spans="1:3">
      <c r="A5" s="4" t="s">
        <v>29</v>
      </c>
      <c r="B5" s="5" t="n">
        <v>5516000</v>
      </c>
      <c r="C5" s="5" t="n">
        <v>6885000</v>
      </c>
    </row>
    <row r="6" spans="1:3">
      <c r="A6" s="4" t="s">
        <v>30</v>
      </c>
      <c r="B6" s="5" t="n">
        <v>377000</v>
      </c>
      <c r="C6" s="5" t="n">
        <v>500000</v>
      </c>
    </row>
    <row r="7" spans="1:3">
      <c r="A7" s="4" t="s">
        <v>31</v>
      </c>
      <c r="B7" s="5" t="n">
        <v>8504000</v>
      </c>
      <c r="C7" s="5" t="n">
        <v>10321000</v>
      </c>
    </row>
    <row r="8" spans="1:3">
      <c r="A8" s="4" t="s">
        <v>32</v>
      </c>
      <c r="B8" s="5" t="n">
        <v>7934000</v>
      </c>
      <c r="C8" s="5" t="n">
        <v>7726000</v>
      </c>
    </row>
    <row r="9" spans="1:3">
      <c r="A9" s="4" t="s">
        <v>33</v>
      </c>
      <c r="B9" s="5" t="n">
        <v>17243000</v>
      </c>
      <c r="C9" s="5" t="n">
        <v>18852000</v>
      </c>
    </row>
    <row r="10" spans="1:3">
      <c r="A10" s="3" t="s">
        <v>34</v>
      </c>
    </row>
    <row r="11" spans="1:3">
      <c r="A11" s="4" t="s">
        <v>35</v>
      </c>
      <c r="B11" s="5" t="n">
        <v>6617000</v>
      </c>
      <c r="C11" s="5" t="n">
        <v>5959000</v>
      </c>
    </row>
    <row r="12" spans="1:3">
      <c r="A12" s="4" t="s">
        <v>36</v>
      </c>
      <c r="B12" s="5" t="n">
        <v>191000</v>
      </c>
      <c r="C12" s="5" t="n">
        <v>215000</v>
      </c>
    </row>
    <row r="13" spans="1:3">
      <c r="A13" s="4" t="s">
        <v>37</v>
      </c>
      <c r="B13" s="5" t="n">
        <v>380000</v>
      </c>
      <c r="C13" s="4" t="s">
        <v>38</v>
      </c>
    </row>
    <row r="14" spans="1:3">
      <c r="A14" s="4" t="s">
        <v>39</v>
      </c>
      <c r="B14" s="5" t="n">
        <v>3530000</v>
      </c>
      <c r="C14" s="5" t="n">
        <v>4384000</v>
      </c>
    </row>
    <row r="15" spans="1:3">
      <c r="A15" s="4" t="s">
        <v>40</v>
      </c>
      <c r="B15" s="5" t="n">
        <v>197000</v>
      </c>
      <c r="C15" s="5" t="n">
        <v>190000</v>
      </c>
    </row>
    <row r="16" spans="1:3">
      <c r="A16" s="4" t="s">
        <v>41</v>
      </c>
      <c r="B16" s="5" t="n">
        <v>187000</v>
      </c>
      <c r="C16" s="5" t="n">
        <v>183000</v>
      </c>
    </row>
    <row r="17" spans="1:3">
      <c r="A17" s="4" t="s">
        <v>42</v>
      </c>
      <c r="B17" s="5" t="n">
        <v>953000</v>
      </c>
      <c r="C17" s="5" t="n">
        <v>953000</v>
      </c>
    </row>
    <row r="18" spans="1:3">
      <c r="A18" s="4" t="s">
        <v>43</v>
      </c>
      <c r="B18" s="5" t="n">
        <v>12055000</v>
      </c>
      <c r="C18" s="5" t="n">
        <v>11884000</v>
      </c>
    </row>
    <row r="19" spans="1:3">
      <c r="A19" s="4" t="s">
        <v>44</v>
      </c>
      <c r="B19" s="5" t="n">
        <v>129000</v>
      </c>
      <c r="C19" s="5" t="n">
        <v>130000</v>
      </c>
    </row>
    <row r="20" spans="1:3">
      <c r="A20" s="4" t="s">
        <v>45</v>
      </c>
      <c r="B20" s="5" t="n">
        <v>1337000</v>
      </c>
      <c r="C20" s="5" t="n">
        <v>1363000</v>
      </c>
    </row>
    <row r="21" spans="1:3">
      <c r="A21" s="4" t="s">
        <v>46</v>
      </c>
      <c r="B21" s="5" t="n">
        <v>389000</v>
      </c>
      <c r="C21" s="5" t="n">
        <v>438000</v>
      </c>
    </row>
    <row r="22" spans="1:3">
      <c r="A22" s="4" t="s">
        <v>47</v>
      </c>
      <c r="B22" s="5" t="n">
        <v>6077000</v>
      </c>
      <c r="C22" s="5" t="n">
        <v>5919000</v>
      </c>
    </row>
    <row r="23" spans="1:3">
      <c r="A23" s="4" t="s">
        <v>48</v>
      </c>
      <c r="B23" s="5" t="n">
        <v>766000</v>
      </c>
      <c r="C23" s="5" t="n">
        <v>775000</v>
      </c>
    </row>
    <row r="24" spans="1:3">
      <c r="A24" s="4" t="s">
        <v>49</v>
      </c>
      <c r="B24" s="5" t="n">
        <v>20753000</v>
      </c>
      <c r="C24" s="5" t="n">
        <v>20509000</v>
      </c>
    </row>
    <row r="25" spans="1:3">
      <c r="A25" s="3" t="s">
        <v>50</v>
      </c>
    </row>
    <row r="26" spans="1:3">
      <c r="A26" s="4" t="s">
        <v>51</v>
      </c>
      <c r="B26" s="5" t="n">
        <v>94000</v>
      </c>
      <c r="C26" s="5" t="n">
        <v>94000</v>
      </c>
    </row>
    <row r="27" spans="1:3">
      <c r="A27" s="4" t="s">
        <v>52</v>
      </c>
      <c r="B27" s="5" t="n">
        <v>1000</v>
      </c>
      <c r="C27" s="5" t="n">
        <v>1000</v>
      </c>
    </row>
    <row r="28" spans="1:3">
      <c r="A28" s="4" t="s">
        <v>53</v>
      </c>
      <c r="B28" s="5" t="n">
        <v>30111000</v>
      </c>
      <c r="C28" s="5" t="n">
        <v>29971000</v>
      </c>
    </row>
    <row r="29" spans="1:3">
      <c r="A29" s="4" t="s">
        <v>54</v>
      </c>
      <c r="B29" s="5" t="n">
        <v>-33716000</v>
      </c>
      <c r="C29" s="5" t="n">
        <v>-31723000</v>
      </c>
    </row>
    <row r="30" spans="1:3">
      <c r="A30" s="4" t="s">
        <v>55</v>
      </c>
      <c r="B30" s="5" t="n">
        <v>-3510000</v>
      </c>
      <c r="C30" s="5" t="n">
        <v>-1657000</v>
      </c>
    </row>
    <row r="31" spans="1:3">
      <c r="A31" s="4" t="s">
        <v>56</v>
      </c>
      <c r="B31" s="7" t="n">
        <v>17243000</v>
      </c>
      <c r="C31" s="7" t="n">
        <v>188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206</v>
      </c>
      <c r="B1" s="2" t="s">
        <v>1</v>
      </c>
      <c r="D1" s="2" t="s">
        <v>207</v>
      </c>
    </row>
    <row r="2" spans="1:5">
      <c r="B2" s="2" t="s">
        <v>2</v>
      </c>
      <c r="C2" s="2" t="s">
        <v>73</v>
      </c>
      <c r="D2" s="2" t="s">
        <v>25</v>
      </c>
      <c r="E2" s="2" t="s">
        <v>208</v>
      </c>
    </row>
    <row r="3" spans="1:5">
      <c r="A3" s="4" t="s">
        <v>101</v>
      </c>
      <c r="B3" s="7" t="n">
        <v>1993000</v>
      </c>
      <c r="C3" s="7" t="n">
        <v>1580000</v>
      </c>
    </row>
    <row r="4" spans="1:5">
      <c r="A4" s="4" t="s">
        <v>209</v>
      </c>
      <c r="B4" s="5" t="n">
        <v>527000</v>
      </c>
      <c r="C4" s="5" t="n">
        <v>-755000</v>
      </c>
    </row>
    <row r="5" spans="1:5">
      <c r="A5" s="4" t="s">
        <v>210</v>
      </c>
      <c r="B5" s="5" t="n">
        <v>3510000</v>
      </c>
      <c r="D5" s="7" t="n">
        <v>1657000</v>
      </c>
    </row>
    <row r="6" spans="1:5">
      <c r="A6" s="4" t="s">
        <v>211</v>
      </c>
      <c r="B6" s="5" t="n">
        <v>3551000</v>
      </c>
      <c r="D6" s="5" t="n">
        <v>1565000</v>
      </c>
    </row>
    <row r="7" spans="1:5">
      <c r="A7" s="4" t="s">
        <v>212</v>
      </c>
      <c r="B7" s="5" t="n">
        <v>197000</v>
      </c>
      <c r="C7" s="7" t="n">
        <v>648000</v>
      </c>
      <c r="D7" s="5" t="n">
        <v>451000</v>
      </c>
      <c r="E7" s="7" t="n">
        <v>1816000</v>
      </c>
    </row>
    <row r="8" spans="1:5">
      <c r="A8" s="4" t="s">
        <v>39</v>
      </c>
      <c r="B8" s="7" t="n">
        <v>3530000</v>
      </c>
      <c r="D8" s="5" t="n">
        <v>4384000</v>
      </c>
    </row>
    <row r="9" spans="1:5">
      <c r="A9" s="4" t="s">
        <v>213</v>
      </c>
    </row>
    <row r="10" spans="1:5">
      <c r="A10" s="4" t="s">
        <v>214</v>
      </c>
      <c r="D10" s="7" t="n">
        <v>324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282000</v>
      </c>
      <c r="C3" s="7" t="n">
        <v>256000</v>
      </c>
    </row>
    <row r="4" spans="1:3">
      <c r="A4" s="4" t="s">
        <v>60</v>
      </c>
      <c r="B4" s="5" t="n">
        <v>165000</v>
      </c>
      <c r="C4" s="5" t="n">
        <v>115000</v>
      </c>
    </row>
    <row r="5" spans="1:3">
      <c r="A5" s="4" t="s">
        <v>61</v>
      </c>
      <c r="B5" s="5" t="n">
        <v>4984000</v>
      </c>
      <c r="C5" s="5" t="n">
        <v>4719000</v>
      </c>
    </row>
    <row r="6" spans="1:3">
      <c r="A6" s="4" t="s">
        <v>62</v>
      </c>
      <c r="B6" s="5" t="n">
        <v>797000</v>
      </c>
      <c r="C6" s="5" t="n">
        <v>825000</v>
      </c>
    </row>
    <row r="7" spans="1:3">
      <c r="A7" s="4" t="s">
        <v>63</v>
      </c>
      <c r="B7" s="7" t="n">
        <v>32000</v>
      </c>
      <c r="C7" s="7" t="n">
        <v>78000</v>
      </c>
    </row>
    <row r="8" spans="1:3">
      <c r="A8" s="4" t="s">
        <v>64</v>
      </c>
      <c r="B8" s="7" t="n">
        <v>10</v>
      </c>
      <c r="C8" s="7" t="n">
        <v>10</v>
      </c>
    </row>
    <row r="9" spans="1:3">
      <c r="A9" s="4" t="s">
        <v>65</v>
      </c>
      <c r="B9" s="5" t="n">
        <v>500000</v>
      </c>
      <c r="C9" s="5" t="n">
        <v>500000</v>
      </c>
    </row>
    <row r="10" spans="1:3">
      <c r="A10" s="4" t="s">
        <v>66</v>
      </c>
      <c r="B10" s="5" t="n">
        <v>9411</v>
      </c>
      <c r="C10" s="5" t="n">
        <v>9411</v>
      </c>
    </row>
    <row r="11" spans="1:3">
      <c r="A11" s="4" t="s">
        <v>67</v>
      </c>
      <c r="B11" s="5" t="n">
        <v>9411</v>
      </c>
      <c r="C11" s="5" t="n">
        <v>9411</v>
      </c>
    </row>
    <row r="12" spans="1:3">
      <c r="A12" s="4" t="s">
        <v>68</v>
      </c>
      <c r="B12" s="4" t="s">
        <v>69</v>
      </c>
      <c r="C12" s="8" t="n">
        <v>0.0001</v>
      </c>
    </row>
    <row r="13" spans="1:3">
      <c r="A13" s="4" t="s">
        <v>70</v>
      </c>
      <c r="B13" s="5" t="n">
        <v>19500000</v>
      </c>
      <c r="C13" s="5" t="n">
        <v>19500000</v>
      </c>
    </row>
    <row r="14" spans="1:3">
      <c r="A14" s="4" t="s">
        <v>71</v>
      </c>
      <c r="B14" s="5" t="n">
        <v>13982230</v>
      </c>
      <c r="C14" s="5" t="n">
        <v>13982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215</v>
      </c>
      <c r="B1" s="2" t="s">
        <v>1</v>
      </c>
      <c r="D1" s="2" t="s">
        <v>207</v>
      </c>
    </row>
    <row r="2" spans="1:4">
      <c r="B2" s="2" t="s">
        <v>2</v>
      </c>
      <c r="C2" s="2" t="s">
        <v>73</v>
      </c>
      <c r="D2" s="2" t="s">
        <v>25</v>
      </c>
    </row>
    <row r="3" spans="1:4">
      <c r="A3" s="4" t="s">
        <v>216</v>
      </c>
    </row>
    <row r="4" spans="1:4">
      <c r="A4" s="4" t="s">
        <v>217</v>
      </c>
      <c r="B4" s="4" t="s">
        <v>218</v>
      </c>
      <c r="C4" s="4" t="s">
        <v>219</v>
      </c>
    </row>
    <row r="5" spans="1:4">
      <c r="A5" s="4" t="s">
        <v>220</v>
      </c>
      <c r="B5" s="7" t="n">
        <v>766000</v>
      </c>
      <c r="D5" s="7" t="n">
        <v>775000</v>
      </c>
    </row>
    <row r="6" spans="1:4">
      <c r="A6" s="4" t="s">
        <v>221</v>
      </c>
    </row>
    <row r="7" spans="1:4">
      <c r="A7" s="4" t="s">
        <v>217</v>
      </c>
      <c r="B7" s="4" t="s">
        <v>222</v>
      </c>
      <c r="D7" s="4" t="s">
        <v>222</v>
      </c>
    </row>
    <row r="8" spans="1:4">
      <c r="A8" s="4" t="s">
        <v>223</v>
      </c>
    </row>
    <row r="9" spans="1:4">
      <c r="A9" s="4" t="s">
        <v>217</v>
      </c>
      <c r="C9" s="4" t="s">
        <v>224</v>
      </c>
    </row>
    <row r="10" spans="1:4">
      <c r="A10" s="4" t="s">
        <v>225</v>
      </c>
    </row>
    <row r="11" spans="1:4">
      <c r="A11" s="4" t="s">
        <v>217</v>
      </c>
      <c r="D11" s="4" t="s">
        <v>226</v>
      </c>
    </row>
    <row r="12" spans="1:4">
      <c r="A12" s="4" t="s">
        <v>227</v>
      </c>
    </row>
    <row r="13" spans="1:4">
      <c r="A13" s="4" t="s">
        <v>217</v>
      </c>
      <c r="B13" s="4" t="s">
        <v>228</v>
      </c>
      <c r="C13" s="4" t="s">
        <v>229</v>
      </c>
    </row>
    <row r="14" spans="1:4">
      <c r="A14" s="4" t="s">
        <v>230</v>
      </c>
    </row>
    <row r="15" spans="1:4">
      <c r="A15" s="4" t="s">
        <v>217</v>
      </c>
      <c r="B15" s="4" t="s">
        <v>224</v>
      </c>
      <c r="D15" s="4" t="s">
        <v>231</v>
      </c>
    </row>
    <row r="16" spans="1:4">
      <c r="A16" s="4" t="s">
        <v>232</v>
      </c>
    </row>
    <row r="17" spans="1:4">
      <c r="A17" s="4" t="s">
        <v>217</v>
      </c>
      <c r="B17" s="4" t="s">
        <v>224</v>
      </c>
      <c r="D17" s="4" t="s">
        <v>2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3</v>
      </c>
    </row>
    <row r="3" spans="1:3">
      <c r="A3" s="4" t="s">
        <v>234</v>
      </c>
      <c r="B3" s="5" t="n">
        <v>1868387</v>
      </c>
      <c r="C3" s="5" t="n">
        <v>1327644</v>
      </c>
    </row>
    <row r="4" spans="1:3">
      <c r="A4" s="4" t="s">
        <v>235</v>
      </c>
    </row>
    <row r="5" spans="1:3">
      <c r="A5" s="4" t="s">
        <v>234</v>
      </c>
      <c r="B5" s="5" t="n">
        <v>803909</v>
      </c>
      <c r="C5" s="5" t="n">
        <v>325000</v>
      </c>
    </row>
    <row r="6" spans="1:3">
      <c r="A6" s="4" t="s">
        <v>236</v>
      </c>
    </row>
    <row r="7" spans="1:3">
      <c r="A7" s="4" t="s">
        <v>234</v>
      </c>
      <c r="B7" s="5" t="n">
        <v>37644</v>
      </c>
      <c r="C7" s="5" t="n">
        <v>37644</v>
      </c>
    </row>
    <row r="8" spans="1:3">
      <c r="A8" s="4" t="s">
        <v>237</v>
      </c>
    </row>
    <row r="9" spans="1:3">
      <c r="A9" s="4" t="s">
        <v>234</v>
      </c>
      <c r="B9" s="5" t="n">
        <v>1026834</v>
      </c>
      <c r="C9" s="5" t="n">
        <v>96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8</v>
      </c>
      <c r="B1" s="2" t="s">
        <v>2</v>
      </c>
      <c r="C1" s="2" t="s">
        <v>25</v>
      </c>
    </row>
    <row r="2" spans="1:3">
      <c r="A2" s="3" t="s">
        <v>137</v>
      </c>
    </row>
    <row r="3" spans="1:3">
      <c r="A3" s="4" t="s">
        <v>239</v>
      </c>
      <c r="B3" s="7" t="n">
        <v>3660000</v>
      </c>
      <c r="C3" s="7" t="n">
        <v>3874000</v>
      </c>
    </row>
    <row r="4" spans="1:3">
      <c r="A4" s="4" t="s">
        <v>240</v>
      </c>
      <c r="B4" s="5" t="n">
        <v>1856000</v>
      </c>
      <c r="C4" s="5" t="n">
        <v>3011000</v>
      </c>
    </row>
    <row r="5" spans="1:3">
      <c r="A5" s="4" t="s">
        <v>241</v>
      </c>
      <c r="B5" s="7" t="n">
        <v>5516000</v>
      </c>
      <c r="C5" s="7" t="n">
        <v>688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2</v>
      </c>
      <c r="B1" s="2" t="s">
        <v>1</v>
      </c>
    </row>
    <row r="2" spans="1:3">
      <c r="B2" s="2" t="s">
        <v>2</v>
      </c>
      <c r="C2" s="2" t="s">
        <v>73</v>
      </c>
    </row>
    <row r="3" spans="1:3">
      <c r="A3" s="3" t="s">
        <v>140</v>
      </c>
    </row>
    <row r="4" spans="1:3">
      <c r="A4" s="4" t="s">
        <v>243</v>
      </c>
      <c r="B4" s="7" t="n">
        <v>121000</v>
      </c>
      <c r="C4" s="7" t="n">
        <v>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140</v>
      </c>
    </row>
    <row r="3" spans="1:3">
      <c r="A3" s="4" t="s">
        <v>245</v>
      </c>
      <c r="B3" s="7" t="n">
        <v>1107000</v>
      </c>
      <c r="C3" s="7" t="n">
        <v>1107000</v>
      </c>
    </row>
    <row r="4" spans="1:3">
      <c r="A4" s="4" t="s">
        <v>246</v>
      </c>
      <c r="B4" s="5" t="n">
        <v>1875000</v>
      </c>
      <c r="C4" s="5" t="n">
        <v>1875000</v>
      </c>
    </row>
    <row r="5" spans="1:3">
      <c r="A5" s="4" t="s">
        <v>247</v>
      </c>
      <c r="B5" s="5" t="n">
        <v>651000</v>
      </c>
      <c r="C5" s="5" t="n">
        <v>600000</v>
      </c>
    </row>
    <row r="6" spans="1:3">
      <c r="A6" s="4" t="s">
        <v>248</v>
      </c>
      <c r="B6" s="5" t="n">
        <v>3686000</v>
      </c>
      <c r="C6" s="5" t="n">
        <v>3696000</v>
      </c>
    </row>
    <row r="7" spans="1:3">
      <c r="A7" s="4" t="s">
        <v>249</v>
      </c>
      <c r="B7" s="5" t="n">
        <v>226000</v>
      </c>
      <c r="C7" s="5" t="n">
        <v>226000</v>
      </c>
    </row>
    <row r="8" spans="1:3">
      <c r="A8" s="4" t="s">
        <v>250</v>
      </c>
      <c r="B8" s="5" t="n">
        <v>480000</v>
      </c>
      <c r="C8" s="5" t="n">
        <v>475000</v>
      </c>
    </row>
    <row r="9" spans="1:3">
      <c r="A9" s="4" t="s">
        <v>251</v>
      </c>
      <c r="B9" s="5" t="n">
        <v>4893000</v>
      </c>
      <c r="C9" s="5" t="n">
        <v>4610000</v>
      </c>
    </row>
    <row r="10" spans="1:3">
      <c r="A10" s="4" t="s">
        <v>252</v>
      </c>
      <c r="B10" s="5" t="n">
        <v>12918000</v>
      </c>
      <c r="C10" s="5" t="n">
        <v>12589000</v>
      </c>
    </row>
    <row r="11" spans="1:3">
      <c r="A11" s="4" t="s">
        <v>253</v>
      </c>
      <c r="B11" s="5" t="n">
        <v>-4984000</v>
      </c>
      <c r="C11" s="5" t="n">
        <v>-4719000</v>
      </c>
    </row>
    <row r="12" spans="1:3">
      <c r="A12" s="4" t="s">
        <v>254</v>
      </c>
      <c r="B12" s="7" t="n">
        <v>7934000</v>
      </c>
      <c r="C12" s="7" t="n">
        <v>772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4" t="s">
        <v>256</v>
      </c>
      <c r="B2" s="7" t="n">
        <v>805000</v>
      </c>
      <c r="C2" s="7" t="n">
        <v>805000</v>
      </c>
    </row>
    <row r="3" spans="1:3">
      <c r="A3" s="4" t="s">
        <v>257</v>
      </c>
    </row>
    <row r="4" spans="1:3">
      <c r="A4" s="4" t="s">
        <v>256</v>
      </c>
      <c r="B4" s="5" t="n">
        <v>576000</v>
      </c>
      <c r="C4" s="5" t="n">
        <v>576000</v>
      </c>
    </row>
    <row r="5" spans="1:3">
      <c r="A5" s="4" t="s">
        <v>258</v>
      </c>
    </row>
    <row r="6" spans="1:3">
      <c r="A6" s="4" t="s">
        <v>256</v>
      </c>
      <c r="B6" s="7" t="n">
        <v>229000</v>
      </c>
      <c r="C6" s="7" t="n">
        <v>22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259</v>
      </c>
      <c r="B1" s="2" t="s">
        <v>1</v>
      </c>
    </row>
    <row r="2" spans="1:2">
      <c r="B2" s="2" t="s">
        <v>260</v>
      </c>
    </row>
    <row r="3" spans="1:2">
      <c r="A3" s="4" t="s">
        <v>261</v>
      </c>
      <c r="B3" s="7" t="n">
        <v>380000</v>
      </c>
    </row>
    <row r="4" spans="1:2">
      <c r="A4" s="4" t="s">
        <v>262</v>
      </c>
    </row>
    <row r="5" spans="1:2">
      <c r="A5" s="4" t="s">
        <v>261</v>
      </c>
      <c r="B5" s="5" t="n">
        <v>260000</v>
      </c>
    </row>
    <row r="6" spans="1:2">
      <c r="A6" s="4" t="s">
        <v>263</v>
      </c>
      <c r="B6" s="5" t="n">
        <v>141000</v>
      </c>
    </row>
    <row r="7" spans="1:2">
      <c r="A7" s="4" t="s">
        <v>264</v>
      </c>
    </row>
    <row r="8" spans="1:2">
      <c r="A8" s="4" t="s">
        <v>261</v>
      </c>
      <c r="B8" s="7" t="n">
        <v>1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37"/>
    <col customWidth="1" max="5" min="5" width="37"/>
    <col customWidth="1" max="6" min="6" width="80"/>
    <col customWidth="1" max="7" min="7" width="80"/>
    <col customWidth="1" max="8" min="8" width="21"/>
  </cols>
  <sheetData>
    <row r="1" spans="1:8">
      <c r="A1" s="1" t="s">
        <v>265</v>
      </c>
      <c r="B1" s="2" t="s">
        <v>266</v>
      </c>
      <c r="C1" s="2" t="s">
        <v>267</v>
      </c>
      <c r="D1" s="2" t="s">
        <v>268</v>
      </c>
      <c r="E1" s="2" t="s">
        <v>269</v>
      </c>
      <c r="F1" s="2" t="s">
        <v>260</v>
      </c>
      <c r="G1" s="2" t="s">
        <v>270</v>
      </c>
      <c r="H1" s="2" t="s">
        <v>271</v>
      </c>
    </row>
    <row r="2" spans="1:8">
      <c r="A2" s="4" t="s">
        <v>39</v>
      </c>
      <c r="F2" s="7" t="n">
        <v>3530000</v>
      </c>
      <c r="G2" s="7" t="n">
        <v>4384000</v>
      </c>
    </row>
    <row r="3" spans="1:8">
      <c r="A3" s="4" t="s">
        <v>272</v>
      </c>
      <c r="F3" s="4" t="s">
        <v>273</v>
      </c>
    </row>
    <row r="4" spans="1:8">
      <c r="A4" s="4" t="s">
        <v>274</v>
      </c>
      <c r="F4" s="4" t="s">
        <v>275</v>
      </c>
    </row>
    <row r="5" spans="1:8">
      <c r="A5" s="4" t="s">
        <v>85</v>
      </c>
      <c r="F5" s="7" t="n">
        <v>192000</v>
      </c>
    </row>
    <row r="6" spans="1:8">
      <c r="A6" s="4" t="s">
        <v>276</v>
      </c>
      <c r="F6" s="4" t="s">
        <v>277</v>
      </c>
    </row>
    <row r="7" spans="1:8">
      <c r="A7" s="4" t="s">
        <v>278</v>
      </c>
      <c r="H7" s="7" t="n">
        <v>1500000</v>
      </c>
    </row>
    <row r="8" spans="1:8">
      <c r="A8" s="4" t="s">
        <v>279</v>
      </c>
      <c r="G8" s="5" t="n">
        <v>6000000</v>
      </c>
    </row>
    <row r="9" spans="1:8">
      <c r="A9" s="4" t="s">
        <v>280</v>
      </c>
      <c r="F9" s="7" t="n">
        <v>130000</v>
      </c>
      <c r="H9" s="5" t="n">
        <v>9000</v>
      </c>
    </row>
    <row r="10" spans="1:8">
      <c r="A10" s="4" t="s">
        <v>281</v>
      </c>
      <c r="G10" s="5" t="n">
        <v>78000</v>
      </c>
    </row>
    <row r="11" spans="1:8">
      <c r="A11" s="4" t="s">
        <v>282</v>
      </c>
    </row>
    <row r="12" spans="1:8">
      <c r="A12" s="4" t="s">
        <v>279</v>
      </c>
      <c r="G12" s="7" t="n">
        <v>750000</v>
      </c>
    </row>
    <row r="13" spans="1:8">
      <c r="A13" s="4" t="s">
        <v>283</v>
      </c>
      <c r="G13" s="4" t="s">
        <v>284</v>
      </c>
    </row>
    <row r="14" spans="1:8">
      <c r="A14" s="4" t="s">
        <v>285</v>
      </c>
      <c r="G14" s="7" t="n">
        <v>953000</v>
      </c>
    </row>
    <row r="15" spans="1:8">
      <c r="A15" s="4" t="s">
        <v>286</v>
      </c>
      <c r="G15" s="5" t="n">
        <v>48</v>
      </c>
    </row>
    <row r="16" spans="1:8">
      <c r="A16" s="4" t="s">
        <v>287</v>
      </c>
      <c r="G16" s="7" t="n">
        <v>3950000</v>
      </c>
      <c r="H16" s="7" t="n">
        <v>1883000</v>
      </c>
    </row>
    <row r="17" spans="1:8">
      <c r="A17" s="4" t="s">
        <v>288</v>
      </c>
      <c r="G17" s="5" t="n">
        <v>250000</v>
      </c>
    </row>
    <row r="18" spans="1:8">
      <c r="A18" s="4" t="s">
        <v>235</v>
      </c>
    </row>
    <row r="19" spans="1:8">
      <c r="A19" s="4" t="s">
        <v>85</v>
      </c>
      <c r="G19" s="5" t="n">
        <v>775000</v>
      </c>
    </row>
    <row r="20" spans="1:8">
      <c r="A20" s="4" t="s">
        <v>280</v>
      </c>
      <c r="G20" s="5" t="n">
        <v>584000</v>
      </c>
    </row>
    <row r="21" spans="1:8">
      <c r="A21" s="4" t="s">
        <v>289</v>
      </c>
    </row>
    <row r="22" spans="1:8">
      <c r="A22" s="4" t="s">
        <v>290</v>
      </c>
      <c r="F22" s="4" t="s">
        <v>291</v>
      </c>
    </row>
    <row r="23" spans="1:8">
      <c r="A23" s="4" t="s">
        <v>292</v>
      </c>
      <c r="F23" s="4" t="s">
        <v>284</v>
      </c>
    </row>
    <row r="24" spans="1:8">
      <c r="A24" s="4" t="s">
        <v>293</v>
      </c>
    </row>
    <row r="25" spans="1:8">
      <c r="A25" s="4" t="s">
        <v>290</v>
      </c>
      <c r="F25" s="4" t="s">
        <v>294</v>
      </c>
    </row>
    <row r="26" spans="1:8">
      <c r="A26" s="4" t="s">
        <v>295</v>
      </c>
      <c r="F26" s="7" t="n">
        <v>3000000</v>
      </c>
      <c r="G26" s="7" t="n">
        <v>3000000</v>
      </c>
    </row>
    <row r="27" spans="1:8">
      <c r="A27" s="4" t="s">
        <v>296</v>
      </c>
    </row>
    <row r="28" spans="1:8">
      <c r="A28" s="4" t="s">
        <v>292</v>
      </c>
      <c r="F28" s="4" t="s">
        <v>297</v>
      </c>
    </row>
    <row r="29" spans="1:8">
      <c r="A29" s="4" t="s">
        <v>298</v>
      </c>
    </row>
    <row r="30" spans="1:8">
      <c r="A30" s="4" t="s">
        <v>283</v>
      </c>
      <c r="G30" s="4" t="s">
        <v>299</v>
      </c>
    </row>
    <row r="31" spans="1:8">
      <c r="A31" s="4" t="s">
        <v>300</v>
      </c>
    </row>
    <row r="32" spans="1:8">
      <c r="A32" s="4" t="s">
        <v>301</v>
      </c>
      <c r="G32" s="7" t="n">
        <v>300000</v>
      </c>
    </row>
    <row r="33" spans="1:8">
      <c r="A33" s="4" t="s">
        <v>302</v>
      </c>
    </row>
    <row r="34" spans="1:8">
      <c r="A34" s="4" t="s">
        <v>292</v>
      </c>
      <c r="F34" s="4" t="s">
        <v>303</v>
      </c>
    </row>
    <row r="35" spans="1:8">
      <c r="A35" s="4" t="s">
        <v>295</v>
      </c>
      <c r="F35" s="7" t="n">
        <v>1000000</v>
      </c>
    </row>
    <row r="36" spans="1:8">
      <c r="A36" s="4" t="s">
        <v>304</v>
      </c>
    </row>
    <row r="37" spans="1:8">
      <c r="A37" s="4" t="s">
        <v>292</v>
      </c>
      <c r="F37" s="4" t="s">
        <v>303</v>
      </c>
    </row>
    <row r="38" spans="1:8">
      <c r="A38" s="4" t="s">
        <v>295</v>
      </c>
      <c r="F38" s="7" t="n">
        <v>1000000</v>
      </c>
    </row>
    <row r="39" spans="1:8">
      <c r="A39" s="4" t="s">
        <v>305</v>
      </c>
    </row>
    <row r="40" spans="1:8">
      <c r="A40" s="4" t="s">
        <v>292</v>
      </c>
      <c r="F40" s="4" t="s">
        <v>306</v>
      </c>
    </row>
    <row r="41" spans="1:8">
      <c r="A41" s="4" t="s">
        <v>295</v>
      </c>
      <c r="F41" s="7" t="n">
        <v>1500000</v>
      </c>
    </row>
    <row r="42" spans="1:8">
      <c r="A42" s="4" t="s">
        <v>307</v>
      </c>
    </row>
    <row r="43" spans="1:8">
      <c r="A43" s="4" t="s">
        <v>292</v>
      </c>
      <c r="F43" s="4" t="s">
        <v>306</v>
      </c>
    </row>
    <row r="44" spans="1:8">
      <c r="A44" s="4" t="s">
        <v>295</v>
      </c>
      <c r="F44" s="7" t="n">
        <v>1500000</v>
      </c>
    </row>
    <row r="45" spans="1:8">
      <c r="A45" s="4" t="s">
        <v>308</v>
      </c>
    </row>
    <row r="46" spans="1:8">
      <c r="A46" s="4" t="s">
        <v>85</v>
      </c>
      <c r="C46" s="7" t="n">
        <v>38000</v>
      </c>
    </row>
    <row r="47" spans="1:8">
      <c r="A47" s="4" t="s">
        <v>309</v>
      </c>
      <c r="C47" s="5" t="n">
        <v>50000</v>
      </c>
    </row>
    <row r="48" spans="1:8">
      <c r="A48" s="4" t="s">
        <v>310</v>
      </c>
      <c r="B48" s="4" t="s">
        <v>311</v>
      </c>
      <c r="C48" s="4" t="s">
        <v>312</v>
      </c>
    </row>
    <row r="49" spans="1:8">
      <c r="A49" s="4" t="s">
        <v>313</v>
      </c>
      <c r="B49" s="4" t="s">
        <v>314</v>
      </c>
      <c r="C49" s="4" t="s">
        <v>314</v>
      </c>
    </row>
    <row r="50" spans="1:8">
      <c r="A50" s="4" t="s">
        <v>315</v>
      </c>
      <c r="B50" s="4" t="s">
        <v>316</v>
      </c>
      <c r="C50" s="4" t="s">
        <v>317</v>
      </c>
    </row>
    <row r="51" spans="1:8">
      <c r="A51" s="4" t="s">
        <v>318</v>
      </c>
      <c r="B51" s="4" t="s">
        <v>319</v>
      </c>
      <c r="C51" s="4" t="s">
        <v>320</v>
      </c>
    </row>
    <row r="52" spans="1:8">
      <c r="A52" s="4" t="s">
        <v>280</v>
      </c>
      <c r="B52" s="7" t="n">
        <v>38000</v>
      </c>
      <c r="C52" s="7" t="n">
        <v>38000</v>
      </c>
    </row>
    <row r="53" spans="1:8">
      <c r="A53" s="4" t="s">
        <v>321</v>
      </c>
      <c r="B53" s="4" t="s">
        <v>322</v>
      </c>
    </row>
    <row r="54" spans="1:8">
      <c r="A54" s="4" t="s">
        <v>323</v>
      </c>
      <c r="C54" s="9" t="n">
        <v>4.5</v>
      </c>
    </row>
    <row r="55" spans="1:8">
      <c r="A55" s="4" t="s">
        <v>324</v>
      </c>
      <c r="B55" s="7" t="n">
        <v>35000</v>
      </c>
    </row>
    <row r="56" spans="1:8">
      <c r="A56" s="4" t="s">
        <v>325</v>
      </c>
    </row>
    <row r="57" spans="1:8">
      <c r="A57" s="4" t="s">
        <v>326</v>
      </c>
      <c r="B57" s="5" t="n">
        <v>50000</v>
      </c>
    </row>
    <row r="58" spans="1:8">
      <c r="A58" s="4" t="s">
        <v>327</v>
      </c>
    </row>
    <row r="59" spans="1:8">
      <c r="A59" s="4" t="s">
        <v>326</v>
      </c>
      <c r="B59" s="7" t="n">
        <v>125000</v>
      </c>
    </row>
    <row r="60" spans="1:8">
      <c r="A60" s="4" t="s">
        <v>328</v>
      </c>
    </row>
    <row r="61" spans="1:8">
      <c r="A61" s="4" t="s">
        <v>329</v>
      </c>
      <c r="D61" s="4" t="s">
        <v>330</v>
      </c>
    </row>
    <row r="62" spans="1:8">
      <c r="A62" s="4" t="s">
        <v>331</v>
      </c>
      <c r="D62" s="5" t="n">
        <v>10000</v>
      </c>
    </row>
    <row r="63" spans="1:8">
      <c r="A63" s="4" t="s">
        <v>85</v>
      </c>
      <c r="D63" s="7" t="n">
        <v>15000</v>
      </c>
    </row>
    <row r="64" spans="1:8">
      <c r="A64" s="4" t="s">
        <v>276</v>
      </c>
      <c r="D64" s="4" t="s">
        <v>277</v>
      </c>
    </row>
    <row r="65" spans="1:8">
      <c r="A65" s="4" t="s">
        <v>332</v>
      </c>
      <c r="D65" s="4" t="s">
        <v>333</v>
      </c>
    </row>
    <row r="66" spans="1:8">
      <c r="A66" s="4" t="s">
        <v>309</v>
      </c>
      <c r="D66" s="5" t="n">
        <v>10000</v>
      </c>
    </row>
    <row r="67" spans="1:8">
      <c r="A67" s="4" t="s">
        <v>310</v>
      </c>
      <c r="D67" s="4" t="s">
        <v>334</v>
      </c>
    </row>
    <row r="68" spans="1:8">
      <c r="A68" s="4" t="s">
        <v>313</v>
      </c>
      <c r="D68" s="4" t="s">
        <v>314</v>
      </c>
    </row>
    <row r="69" spans="1:8">
      <c r="A69" s="4" t="s">
        <v>315</v>
      </c>
      <c r="D69" s="4" t="s">
        <v>335</v>
      </c>
    </row>
    <row r="70" spans="1:8">
      <c r="A70" s="4" t="s">
        <v>318</v>
      </c>
      <c r="D70" s="4" t="s">
        <v>320</v>
      </c>
    </row>
    <row r="71" spans="1:8">
      <c r="A71" s="4" t="s">
        <v>323</v>
      </c>
      <c r="D71" s="9" t="n">
        <v>3.9</v>
      </c>
    </row>
    <row r="72" spans="1:8">
      <c r="A72" s="4" t="s">
        <v>336</v>
      </c>
    </row>
    <row r="73" spans="1:8">
      <c r="A73" s="4" t="s">
        <v>329</v>
      </c>
      <c r="G73" s="4" t="s">
        <v>333</v>
      </c>
    </row>
    <row r="74" spans="1:8">
      <c r="A74" s="4" t="s">
        <v>292</v>
      </c>
      <c r="G74" s="4" t="s">
        <v>284</v>
      </c>
    </row>
    <row r="75" spans="1:8">
      <c r="A75" s="4" t="s">
        <v>278</v>
      </c>
      <c r="G75" s="7" t="n">
        <v>1500000</v>
      </c>
    </row>
    <row r="76" spans="1:8">
      <c r="A76" s="4" t="s">
        <v>279</v>
      </c>
      <c r="G76" s="5" t="n">
        <v>3000000</v>
      </c>
    </row>
    <row r="77" spans="1:8">
      <c r="A77" s="4" t="s">
        <v>337</v>
      </c>
    </row>
    <row r="78" spans="1:8">
      <c r="A78" s="4" t="s">
        <v>329</v>
      </c>
      <c r="F78" s="4" t="s">
        <v>333</v>
      </c>
    </row>
    <row r="79" spans="1:8">
      <c r="A79" s="4" t="s">
        <v>292</v>
      </c>
      <c r="F79" s="4" t="s">
        <v>338</v>
      </c>
    </row>
    <row r="80" spans="1:8">
      <c r="A80" s="4" t="s">
        <v>278</v>
      </c>
      <c r="F80" s="7" t="n">
        <v>1500000</v>
      </c>
    </row>
    <row r="81" spans="1:8">
      <c r="A81" s="4" t="s">
        <v>279</v>
      </c>
      <c r="G81" s="7" t="n">
        <v>3000000</v>
      </c>
    </row>
    <row r="82" spans="1:8">
      <c r="A82" s="4" t="s">
        <v>339</v>
      </c>
    </row>
    <row r="83" spans="1:8">
      <c r="A83" s="4" t="s">
        <v>290</v>
      </c>
      <c r="G83" s="4" t="s">
        <v>340</v>
      </c>
    </row>
    <row r="84" spans="1:8">
      <c r="A84" s="4" t="s">
        <v>85</v>
      </c>
      <c r="E84" s="7" t="n">
        <v>141000</v>
      </c>
    </row>
    <row r="85" spans="1:8">
      <c r="A85" s="4" t="s">
        <v>309</v>
      </c>
      <c r="E85" s="5" t="n">
        <v>125000</v>
      </c>
    </row>
    <row r="86" spans="1:8">
      <c r="A86" s="4" t="s">
        <v>310</v>
      </c>
      <c r="E86" s="4" t="s">
        <v>341</v>
      </c>
    </row>
    <row r="87" spans="1:8">
      <c r="A87" s="4" t="s">
        <v>313</v>
      </c>
      <c r="E87" s="4" t="s">
        <v>314</v>
      </c>
    </row>
    <row r="88" spans="1:8">
      <c r="A88" s="4" t="s">
        <v>315</v>
      </c>
      <c r="E88" s="4" t="s">
        <v>342</v>
      </c>
    </row>
    <row r="89" spans="1:8">
      <c r="A89" s="4" t="s">
        <v>318</v>
      </c>
      <c r="E89" s="4" t="s">
        <v>320</v>
      </c>
    </row>
    <row r="90" spans="1:8">
      <c r="A90" s="4" t="s">
        <v>343</v>
      </c>
      <c r="E90" s="4" t="s">
        <v>344</v>
      </c>
    </row>
    <row r="91" spans="1:8">
      <c r="A91" s="4" t="s">
        <v>280</v>
      </c>
      <c r="E91" s="7" t="n">
        <v>141000</v>
      </c>
    </row>
    <row r="92" spans="1:8">
      <c r="A92" s="4" t="s">
        <v>323</v>
      </c>
      <c r="E92" s="9" t="n">
        <v>4.5</v>
      </c>
    </row>
    <row r="93" spans="1:8">
      <c r="A93" s="4" t="s">
        <v>345</v>
      </c>
    </row>
    <row r="94" spans="1:8">
      <c r="A94" s="4" t="s">
        <v>292</v>
      </c>
      <c r="G94" s="4" t="s">
        <v>299</v>
      </c>
    </row>
    <row r="95" spans="1:8">
      <c r="A95" s="4" t="s">
        <v>346</v>
      </c>
    </row>
    <row r="96" spans="1:8">
      <c r="A96" s="4" t="s">
        <v>292</v>
      </c>
      <c r="F96" s="4" t="s">
        <v>347</v>
      </c>
    </row>
    <row r="97" spans="1:8">
      <c r="A97" s="4" t="s">
        <v>348</v>
      </c>
    </row>
    <row r="98" spans="1:8">
      <c r="A98" s="4" t="s">
        <v>323</v>
      </c>
      <c r="B98" s="9" t="n">
        <v>4.5</v>
      </c>
    </row>
    <row r="99" spans="1:8">
      <c r="A99" s="4" t="s">
        <v>349</v>
      </c>
    </row>
    <row r="100" spans="1:8">
      <c r="A100" s="4" t="s">
        <v>323</v>
      </c>
      <c r="B100" s="10" t="n">
        <v>4.1</v>
      </c>
    </row>
    <row r="101" spans="1:8">
      <c r="A101" s="4" t="s">
        <v>350</v>
      </c>
    </row>
    <row r="102" spans="1:8">
      <c r="A102" s="4" t="s">
        <v>323</v>
      </c>
      <c r="B102" s="10" t="n">
        <v>4.1</v>
      </c>
    </row>
    <row r="103" spans="1:8">
      <c r="A103" s="4" t="s">
        <v>351</v>
      </c>
    </row>
    <row r="104" spans="1:8">
      <c r="A104" s="4" t="s">
        <v>323</v>
      </c>
      <c r="B104" s="9" t="n">
        <v>5.01</v>
      </c>
    </row>
    <row r="105" spans="1:8">
      <c r="A105" s="4" t="s">
        <v>352</v>
      </c>
    </row>
    <row r="106" spans="1:8">
      <c r="A106" s="4" t="s">
        <v>39</v>
      </c>
      <c r="F106" s="7" t="n">
        <v>6000000</v>
      </c>
    </row>
    <row r="107" spans="1:8">
      <c r="A107" s="4" t="s">
        <v>353</v>
      </c>
      <c r="F107" s="7" t="n">
        <v>3000000</v>
      </c>
    </row>
    <row r="108" spans="1:8">
      <c r="A108" s="4" t="s">
        <v>329</v>
      </c>
      <c r="F108" s="4" t="s">
        <v>354</v>
      </c>
    </row>
    <row r="109" spans="1:8">
      <c r="A109" s="4" t="s">
        <v>355</v>
      </c>
    </row>
    <row r="110" spans="1:8">
      <c r="A110" s="4" t="s">
        <v>353</v>
      </c>
      <c r="G110" s="7" t="n">
        <v>4700000</v>
      </c>
    </row>
    <row r="111" spans="1:8">
      <c r="A111" s="4" t="s">
        <v>356</v>
      </c>
    </row>
    <row r="112" spans="1:8">
      <c r="A112" s="4" t="s">
        <v>357</v>
      </c>
      <c r="F112" s="7" t="n">
        <v>4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8</v>
      </c>
      <c r="B1" s="2" t="s">
        <v>2</v>
      </c>
      <c r="C1" s="2" t="s">
        <v>25</v>
      </c>
    </row>
    <row r="2" spans="1:3">
      <c r="A2" s="4" t="s">
        <v>359</v>
      </c>
      <c r="C2" s="7" t="n">
        <v>-78000</v>
      </c>
    </row>
    <row r="3" spans="1:3">
      <c r="A3" s="4" t="s">
        <v>360</v>
      </c>
    </row>
    <row r="4" spans="1:3">
      <c r="A4" s="4" t="s">
        <v>361</v>
      </c>
      <c r="B4" s="7" t="n">
        <v>3000000</v>
      </c>
      <c r="C4" s="5" t="n">
        <v>3000000</v>
      </c>
    </row>
    <row r="5" spans="1:3">
      <c r="A5" s="4" t="s">
        <v>362</v>
      </c>
      <c r="B5" s="5" t="n">
        <v>4062000</v>
      </c>
      <c r="C5" s="5" t="n">
        <v>3950000</v>
      </c>
    </row>
    <row r="6" spans="1:3">
      <c r="A6" s="4" t="s">
        <v>359</v>
      </c>
      <c r="B6" s="5" t="n">
        <v>-32000</v>
      </c>
      <c r="C6" s="5" t="n">
        <v>-78000</v>
      </c>
    </row>
    <row r="7" spans="1:3">
      <c r="A7" s="4" t="s">
        <v>363</v>
      </c>
      <c r="B7" s="5" t="n">
        <v>7030000</v>
      </c>
      <c r="C7" s="5" t="n">
        <v>6872000</v>
      </c>
    </row>
    <row r="8" spans="1:3">
      <c r="A8" s="4" t="s">
        <v>364</v>
      </c>
      <c r="B8" s="5" t="n">
        <v>-953000</v>
      </c>
      <c r="C8" s="5" t="n">
        <v>-953000</v>
      </c>
    </row>
    <row r="9" spans="1:3">
      <c r="A9" s="4" t="s">
        <v>365</v>
      </c>
      <c r="B9" s="7" t="n">
        <v>6077000</v>
      </c>
      <c r="C9" s="7" t="n">
        <v>591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66</v>
      </c>
      <c r="B1" s="2" t="s">
        <v>1</v>
      </c>
      <c r="C1" s="2" t="s">
        <v>207</v>
      </c>
    </row>
    <row r="2" spans="1:3">
      <c r="B2" s="2" t="s">
        <v>2</v>
      </c>
      <c r="C2" s="2" t="s">
        <v>25</v>
      </c>
    </row>
    <row r="3" spans="1:3">
      <c r="A3" s="4" t="s">
        <v>367</v>
      </c>
    </row>
    <row r="4" spans="1:3">
      <c r="A4" s="4" t="s">
        <v>368</v>
      </c>
      <c r="B4" s="4" t="s">
        <v>284</v>
      </c>
    </row>
    <row r="5" spans="1:3">
      <c r="A5" s="4" t="s">
        <v>369</v>
      </c>
      <c r="B5" s="4" t="s">
        <v>370</v>
      </c>
    </row>
    <row r="6" spans="1:3">
      <c r="A6" s="4" t="s">
        <v>371</v>
      </c>
      <c r="B6" s="4" t="s">
        <v>372</v>
      </c>
    </row>
    <row r="7" spans="1:3">
      <c r="A7" s="4" t="s">
        <v>373</v>
      </c>
    </row>
    <row r="8" spans="1:3">
      <c r="A8" s="4" t="s">
        <v>368</v>
      </c>
      <c r="C8" s="4" t="s">
        <v>374</v>
      </c>
    </row>
    <row r="9" spans="1:3">
      <c r="A9" s="4" t="s">
        <v>369</v>
      </c>
      <c r="C9" s="4" t="s">
        <v>370</v>
      </c>
    </row>
    <row r="10" spans="1:3">
      <c r="A10" s="4" t="s">
        <v>371</v>
      </c>
      <c r="C10" s="4" t="s">
        <v>375</v>
      </c>
    </row>
    <row r="11" spans="1:3">
      <c r="A11" s="4" t="s">
        <v>376</v>
      </c>
    </row>
    <row r="12" spans="1:3">
      <c r="A12" s="4" t="s">
        <v>368</v>
      </c>
      <c r="B12" s="4" t="s">
        <v>377</v>
      </c>
    </row>
    <row r="13" spans="1:3">
      <c r="A13" s="4" t="s">
        <v>378</v>
      </c>
    </row>
    <row r="14" spans="1:3">
      <c r="A14" s="4" t="s">
        <v>368</v>
      </c>
      <c r="B14" s="4" t="s">
        <v>347</v>
      </c>
    </row>
    <row r="15" spans="1:3">
      <c r="A15" s="4" t="s">
        <v>379</v>
      </c>
    </row>
    <row r="16" spans="1:3">
      <c r="A16" s="4" t="s">
        <v>368</v>
      </c>
      <c r="B16" s="4" t="s">
        <v>380</v>
      </c>
    </row>
    <row r="17" spans="1:3">
      <c r="A17" s="4" t="s">
        <v>381</v>
      </c>
    </row>
    <row r="18" spans="1:3">
      <c r="A18" s="4" t="s">
        <v>368</v>
      </c>
      <c r="B18"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295000</v>
      </c>
      <c r="C4" s="7" t="n">
        <v>10004000</v>
      </c>
    </row>
    <row r="5" spans="1:3">
      <c r="A5" s="4" t="s">
        <v>76</v>
      </c>
      <c r="B5" s="5" t="n">
        <v>7239000</v>
      </c>
      <c r="C5" s="5" t="n">
        <v>8111000</v>
      </c>
    </row>
    <row r="6" spans="1:3">
      <c r="A6" s="4" t="s">
        <v>77</v>
      </c>
      <c r="B6" s="5" t="n">
        <v>1056000</v>
      </c>
      <c r="C6" s="5" t="n">
        <v>1893000</v>
      </c>
    </row>
    <row r="7" spans="1:3">
      <c r="A7" s="3" t="s">
        <v>78</v>
      </c>
    </row>
    <row r="8" spans="1:3">
      <c r="A8" s="4" t="s">
        <v>79</v>
      </c>
      <c r="B8" s="5" t="n">
        <v>743000</v>
      </c>
      <c r="C8" s="5" t="n">
        <v>849000</v>
      </c>
    </row>
    <row r="9" spans="1:3">
      <c r="A9" s="4" t="s">
        <v>80</v>
      </c>
      <c r="B9" s="5" t="n">
        <v>788000</v>
      </c>
      <c r="C9" s="5" t="n">
        <v>1041000</v>
      </c>
    </row>
    <row r="10" spans="1:3">
      <c r="A10" s="4" t="s">
        <v>81</v>
      </c>
      <c r="B10" s="5" t="n">
        <v>1111000</v>
      </c>
      <c r="C10" s="5" t="n">
        <v>1205000</v>
      </c>
    </row>
    <row r="11" spans="1:3">
      <c r="A11" s="4" t="s">
        <v>82</v>
      </c>
      <c r="B11" s="5" t="n">
        <v>2642000</v>
      </c>
      <c r="C11" s="5" t="n">
        <v>3095000</v>
      </c>
    </row>
    <row r="12" spans="1:3">
      <c r="A12" s="4" t="s">
        <v>83</v>
      </c>
      <c r="B12" s="5" t="n">
        <v>-1586000</v>
      </c>
      <c r="C12" s="5" t="n">
        <v>-1202000</v>
      </c>
    </row>
    <row r="13" spans="1:3">
      <c r="A13" s="4" t="s">
        <v>84</v>
      </c>
      <c r="B13" s="5" t="n">
        <v>-416000</v>
      </c>
      <c r="C13" s="5" t="n">
        <v>-378000</v>
      </c>
    </row>
    <row r="14" spans="1:3">
      <c r="A14" s="4" t="s">
        <v>85</v>
      </c>
      <c r="B14" s="5" t="n">
        <v>-192000</v>
      </c>
    </row>
    <row r="15" spans="1:3">
      <c r="A15" s="4" t="s">
        <v>86</v>
      </c>
      <c r="B15" s="7" t="n">
        <v>-1993000</v>
      </c>
      <c r="C15" s="7" t="n">
        <v>-1580000</v>
      </c>
    </row>
    <row r="16" spans="1:3">
      <c r="A16" s="4" t="s">
        <v>87</v>
      </c>
      <c r="B16" s="9" t="n">
        <v>-0.14</v>
      </c>
      <c r="C16" s="9" t="n">
        <v>-0.12</v>
      </c>
    </row>
    <row r="17" spans="1:3">
      <c r="A17" s="4" t="s">
        <v>88</v>
      </c>
      <c r="B17" s="5" t="n">
        <v>13982230</v>
      </c>
      <c r="C17" s="5" t="n">
        <v>1318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21"/>
    <col customWidth="1" max="3" min="3" width="33"/>
  </cols>
  <sheetData>
    <row r="1" spans="1:3">
      <c r="A1" s="1" t="s">
        <v>382</v>
      </c>
      <c r="B1" s="2" t="s">
        <v>1</v>
      </c>
    </row>
    <row r="2" spans="1:3">
      <c r="B2" s="2" t="s">
        <v>260</v>
      </c>
      <c r="C2" s="2" t="s">
        <v>270</v>
      </c>
    </row>
    <row r="3" spans="1:3">
      <c r="A3" s="4" t="s">
        <v>383</v>
      </c>
      <c r="B3" s="7" t="n">
        <v>944000</v>
      </c>
      <c r="C3" s="7" t="n">
        <v>903000</v>
      </c>
    </row>
    <row r="4" spans="1:3">
      <c r="A4" s="4" t="s">
        <v>384</v>
      </c>
      <c r="C4" s="5" t="n">
        <v>6</v>
      </c>
    </row>
    <row r="5" spans="1:3">
      <c r="A5" s="4" t="s">
        <v>385</v>
      </c>
      <c r="B5" s="7" t="n">
        <v>19000</v>
      </c>
    </row>
    <row r="6" spans="1:3">
      <c r="A6" s="4" t="s">
        <v>386</v>
      </c>
      <c r="B6" s="5" t="n">
        <v>2020</v>
      </c>
    </row>
    <row r="7" spans="1:3">
      <c r="A7" s="4" t="s">
        <v>387</v>
      </c>
    </row>
    <row r="8" spans="1:3">
      <c r="A8" s="4" t="s">
        <v>388</v>
      </c>
      <c r="B8" s="7" t="n">
        <v>341</v>
      </c>
    </row>
    <row r="9" spans="1:3">
      <c r="A9" s="4" t="s">
        <v>389</v>
      </c>
      <c r="B9" s="4" t="s">
        <v>390</v>
      </c>
    </row>
    <row r="10" spans="1:3">
      <c r="A10" s="4" t="s">
        <v>391</v>
      </c>
    </row>
    <row r="11" spans="1:3">
      <c r="A11" s="4" t="s">
        <v>388</v>
      </c>
      <c r="B11" s="7" t="n">
        <v>10441</v>
      </c>
    </row>
    <row r="12" spans="1:3">
      <c r="A12" s="4" t="s">
        <v>389</v>
      </c>
      <c r="B12"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151</v>
      </c>
    </row>
    <row r="3" spans="1:3">
      <c r="A3" s="5" t="n">
        <v>2017</v>
      </c>
      <c r="B3" s="7" t="n">
        <v>230000</v>
      </c>
    </row>
    <row r="4" spans="1:3">
      <c r="A4" s="5" t="n">
        <v>2018</v>
      </c>
      <c r="B4" s="5" t="n">
        <v>228000</v>
      </c>
    </row>
    <row r="5" spans="1:3">
      <c r="A5" s="5" t="n">
        <v>2019</v>
      </c>
      <c r="B5" s="5" t="n">
        <v>155000</v>
      </c>
    </row>
    <row r="6" spans="1:3">
      <c r="A6" s="5" t="n">
        <v>2020</v>
      </c>
      <c r="B6" s="5" t="n">
        <v>48000</v>
      </c>
    </row>
    <row r="7" spans="1:3">
      <c r="A7" s="5" t="n">
        <v>2021</v>
      </c>
      <c r="B7" s="5" t="n">
        <v>1000</v>
      </c>
    </row>
    <row r="8" spans="1:3">
      <c r="A8" s="4" t="s">
        <v>394</v>
      </c>
      <c r="B8" s="5" t="n">
        <v>662000</v>
      </c>
    </row>
    <row r="9" spans="1:3">
      <c r="A9" s="4" t="s">
        <v>395</v>
      </c>
      <c r="B9" s="5" t="n">
        <v>-86000</v>
      </c>
    </row>
    <row r="10" spans="1:3">
      <c r="A10" s="4" t="s">
        <v>396</v>
      </c>
      <c r="B10" s="5" t="n">
        <v>576000</v>
      </c>
    </row>
    <row r="11" spans="1:3">
      <c r="A11" s="4" t="s">
        <v>397</v>
      </c>
      <c r="B11" s="5" t="n">
        <v>-187000</v>
      </c>
      <c r="C11" s="7" t="n">
        <v>-183000</v>
      </c>
    </row>
    <row r="12" spans="1:3">
      <c r="A12" s="4" t="s">
        <v>398</v>
      </c>
      <c r="B12" s="7" t="n">
        <v>389000</v>
      </c>
      <c r="C12" s="7" t="n">
        <v>43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400</v>
      </c>
      <c r="C1" s="2" t="s">
        <v>2</v>
      </c>
      <c r="D1" s="2" t="s">
        <v>25</v>
      </c>
      <c r="E1" s="2" t="s">
        <v>208</v>
      </c>
    </row>
    <row r="2" spans="1:5">
      <c r="A2" s="4" t="s">
        <v>401</v>
      </c>
      <c r="C2" s="7" t="n">
        <v>3056000</v>
      </c>
    </row>
    <row r="3" spans="1:5">
      <c r="A3" s="4" t="s">
        <v>402</v>
      </c>
      <c r="C3" s="4" t="s">
        <v>403</v>
      </c>
    </row>
    <row r="4" spans="1:5">
      <c r="A4" s="4" t="s">
        <v>85</v>
      </c>
      <c r="C4" s="7" t="n">
        <v>192000</v>
      </c>
    </row>
    <row r="5" spans="1:5">
      <c r="A5" s="4" t="s">
        <v>404</v>
      </c>
      <c r="C5" s="7" t="n">
        <v>130000</v>
      </c>
      <c r="E5" s="7" t="n">
        <v>9000</v>
      </c>
    </row>
    <row r="6" spans="1:5">
      <c r="A6" s="4" t="s">
        <v>405</v>
      </c>
      <c r="D6" s="7" t="n">
        <v>2377000</v>
      </c>
      <c r="E6" s="5" t="n">
        <v>2538000</v>
      </c>
    </row>
    <row r="7" spans="1:5">
      <c r="A7" s="4" t="s">
        <v>406</v>
      </c>
    </row>
    <row r="8" spans="1:5">
      <c r="A8" s="4" t="s">
        <v>407</v>
      </c>
      <c r="B8" s="7" t="n">
        <v>150000</v>
      </c>
    </row>
    <row r="9" spans="1:5">
      <c r="A9" s="4" t="s">
        <v>235</v>
      </c>
    </row>
    <row r="10" spans="1:5">
      <c r="A10" s="4" t="s">
        <v>85</v>
      </c>
      <c r="D10" s="5" t="n">
        <v>775000</v>
      </c>
    </row>
    <row r="11" spans="1:5">
      <c r="A11" s="4" t="s">
        <v>404</v>
      </c>
      <c r="D11" s="7" t="n">
        <v>584000</v>
      </c>
    </row>
    <row r="12" spans="1:5">
      <c r="A12" s="4" t="s">
        <v>408</v>
      </c>
    </row>
    <row r="13" spans="1:5">
      <c r="A13" s="4" t="s">
        <v>409</v>
      </c>
      <c r="B13" s="5" t="n">
        <v>200000</v>
      </c>
      <c r="C13" s="5" t="n">
        <v>400000</v>
      </c>
    </row>
    <row r="14" spans="1:5">
      <c r="A14" s="4" t="s">
        <v>410</v>
      </c>
      <c r="B14" s="9" t="n">
        <v>5.6</v>
      </c>
      <c r="C14" s="9" t="n">
        <v>1.2</v>
      </c>
    </row>
    <row r="15" spans="1:5">
      <c r="A15" s="4" t="s">
        <v>318</v>
      </c>
      <c r="B15" s="4" t="s">
        <v>411</v>
      </c>
      <c r="C15" s="4" t="s">
        <v>411</v>
      </c>
    </row>
    <row r="16" spans="1:5">
      <c r="A16" s="4" t="s">
        <v>85</v>
      </c>
      <c r="B16" s="7" t="n">
        <v>584000</v>
      </c>
      <c r="C16" s="7" t="n">
        <v>752000</v>
      </c>
    </row>
    <row r="17" spans="1:5">
      <c r="A17" s="4" t="s">
        <v>412</v>
      </c>
      <c r="B17" s="4" t="s">
        <v>411</v>
      </c>
      <c r="C17" s="4" t="s">
        <v>411</v>
      </c>
    </row>
    <row r="18" spans="1:5">
      <c r="A18" s="4" t="s">
        <v>413</v>
      </c>
      <c r="B18" s="4" t="s">
        <v>414</v>
      </c>
    </row>
    <row r="19" spans="1:5">
      <c r="A19" s="4" t="s">
        <v>415</v>
      </c>
      <c r="B19" s="4" t="s">
        <v>314</v>
      </c>
      <c r="C19" s="4" t="s">
        <v>314</v>
      </c>
    </row>
    <row r="20" spans="1:5">
      <c r="A20" s="4" t="s">
        <v>416</v>
      </c>
      <c r="B20" s="4" t="s">
        <v>417</v>
      </c>
    </row>
    <row r="21" spans="1:5">
      <c r="A21" s="4" t="s">
        <v>418</v>
      </c>
      <c r="C21" s="4" t="s">
        <v>419</v>
      </c>
    </row>
    <row r="22" spans="1:5">
      <c r="A22" s="4" t="s">
        <v>404</v>
      </c>
      <c r="C22" s="7" t="n">
        <v>50000</v>
      </c>
      <c r="E22" s="7" t="n">
        <v>50000</v>
      </c>
    </row>
    <row r="23" spans="1:5">
      <c r="A23" s="4" t="s">
        <v>420</v>
      </c>
    </row>
    <row r="24" spans="1:5">
      <c r="A24" s="4" t="s">
        <v>421</v>
      </c>
      <c r="C24" s="9" t="n">
        <v>2.1</v>
      </c>
    </row>
    <row r="25" spans="1:5">
      <c r="A25" s="4" t="s">
        <v>413</v>
      </c>
      <c r="C25" s="4" t="s">
        <v>422</v>
      </c>
    </row>
    <row r="26" spans="1:5">
      <c r="A26" s="4" t="s">
        <v>416</v>
      </c>
      <c r="C26" s="4" t="s">
        <v>423</v>
      </c>
    </row>
    <row r="27" spans="1:5">
      <c r="A27" s="4" t="s">
        <v>424</v>
      </c>
    </row>
    <row r="28" spans="1:5">
      <c r="A28" s="4" t="s">
        <v>421</v>
      </c>
      <c r="C28" s="9" t="n">
        <v>2.25</v>
      </c>
    </row>
    <row r="29" spans="1:5">
      <c r="A29" s="4" t="s">
        <v>413</v>
      </c>
      <c r="C29" s="4" t="s">
        <v>425</v>
      </c>
    </row>
    <row r="30" spans="1:5">
      <c r="A30" s="4" t="s">
        <v>416</v>
      </c>
      <c r="C30" s="4" t="s">
        <v>426</v>
      </c>
    </row>
    <row r="31" spans="1:5">
      <c r="A31" s="4" t="s">
        <v>427</v>
      </c>
    </row>
    <row r="32" spans="1:5">
      <c r="A32" s="4" t="s">
        <v>407</v>
      </c>
      <c r="C32" s="7" t="n">
        <v>1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4" t="s">
        <v>359</v>
      </c>
      <c r="B2" s="7" t="n">
        <v>-797000</v>
      </c>
      <c r="C2" s="7" t="n">
        <v>-825000</v>
      </c>
    </row>
    <row r="3" spans="1:3">
      <c r="A3" s="4" t="s">
        <v>429</v>
      </c>
      <c r="B3" s="5" t="n">
        <v>197000</v>
      </c>
      <c r="C3" s="5" t="n">
        <v>190000</v>
      </c>
    </row>
    <row r="4" spans="1:3">
      <c r="A4" s="4" t="s">
        <v>430</v>
      </c>
      <c r="B4" s="5" t="n">
        <v>1337000</v>
      </c>
      <c r="C4" s="5" t="n">
        <v>1363000</v>
      </c>
    </row>
    <row r="5" spans="1:3">
      <c r="A5" s="4" t="s">
        <v>431</v>
      </c>
    </row>
    <row r="6" spans="1:3">
      <c r="A6" s="4" t="s">
        <v>432</v>
      </c>
      <c r="B6" s="5" t="n">
        <v>2331000</v>
      </c>
      <c r="C6" s="5" t="n">
        <v>2378000</v>
      </c>
    </row>
    <row r="7" spans="1:3">
      <c r="A7" s="4" t="s">
        <v>359</v>
      </c>
      <c r="B7" s="5" t="n">
        <v>-797000</v>
      </c>
      <c r="C7" s="5" t="n">
        <v>-825000</v>
      </c>
    </row>
    <row r="8" spans="1:3">
      <c r="A8" s="4" t="s">
        <v>433</v>
      </c>
      <c r="B8" s="5" t="n">
        <v>1534000</v>
      </c>
      <c r="C8" s="5" t="n">
        <v>1553000</v>
      </c>
    </row>
    <row r="9" spans="1:3">
      <c r="A9" s="4" t="s">
        <v>429</v>
      </c>
      <c r="B9" s="5" t="n">
        <v>-197000</v>
      </c>
      <c r="C9" s="5" t="n">
        <v>-190000</v>
      </c>
    </row>
    <row r="10" spans="1:3">
      <c r="A10" s="4" t="s">
        <v>430</v>
      </c>
      <c r="B10" s="7" t="n">
        <v>1337000</v>
      </c>
      <c r="C10" s="7" t="n">
        <v>136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3"/>
    <col customWidth="1" max="3" min="3" width="23"/>
    <col customWidth="1" max="4" min="4" width="14"/>
  </cols>
  <sheetData>
    <row r="1" spans="1:4">
      <c r="A1" s="1" t="s">
        <v>434</v>
      </c>
      <c r="B1" s="2" t="s">
        <v>1</v>
      </c>
      <c r="C1" s="2" t="s">
        <v>207</v>
      </c>
    </row>
    <row r="2" spans="1:4">
      <c r="B2" s="2" t="s">
        <v>2</v>
      </c>
      <c r="C2" s="2" t="s">
        <v>25</v>
      </c>
      <c r="D2" s="2" t="s">
        <v>73</v>
      </c>
    </row>
    <row r="3" spans="1:4">
      <c r="A3" s="4" t="s">
        <v>435</v>
      </c>
      <c r="B3" s="7" t="n">
        <v>192000</v>
      </c>
    </row>
    <row r="4" spans="1:4">
      <c r="A4" s="4" t="s">
        <v>235</v>
      </c>
    </row>
    <row r="5" spans="1:4">
      <c r="A5" s="4" t="s">
        <v>436</v>
      </c>
      <c r="C5" s="9" t="n">
        <v>4.1</v>
      </c>
    </row>
    <row r="6" spans="1:4">
      <c r="A6" s="4" t="s">
        <v>437</v>
      </c>
      <c r="C6" s="4" t="s">
        <v>438</v>
      </c>
    </row>
    <row r="7" spans="1:4">
      <c r="A7" s="4" t="s">
        <v>439</v>
      </c>
      <c r="C7" s="4" t="s">
        <v>440</v>
      </c>
    </row>
    <row r="8" spans="1:4">
      <c r="A8" s="4" t="s">
        <v>441</v>
      </c>
      <c r="C8" s="4" t="s">
        <v>442</v>
      </c>
    </row>
    <row r="9" spans="1:4">
      <c r="A9" s="4" t="s">
        <v>443</v>
      </c>
      <c r="C9" s="4" t="s">
        <v>314</v>
      </c>
    </row>
    <row r="10" spans="1:4">
      <c r="A10" s="4" t="s">
        <v>435</v>
      </c>
      <c r="C10" s="7" t="n">
        <v>775000</v>
      </c>
    </row>
    <row r="11" spans="1:4">
      <c r="A11" s="4" t="s">
        <v>444</v>
      </c>
    </row>
    <row r="12" spans="1:4">
      <c r="A12" s="4" t="s">
        <v>436</v>
      </c>
      <c r="D12" s="9" t="n">
        <v>4.15</v>
      </c>
    </row>
    <row r="13" spans="1:4">
      <c r="A13" s="4" t="s">
        <v>437</v>
      </c>
      <c r="B13" s="4" t="s">
        <v>445</v>
      </c>
    </row>
    <row r="14" spans="1:4">
      <c r="A14" s="4" t="s">
        <v>439</v>
      </c>
      <c r="B14" s="4" t="s">
        <v>446</v>
      </c>
    </row>
    <row r="15" spans="1:4">
      <c r="A15" s="4" t="s">
        <v>441</v>
      </c>
      <c r="B15" s="4" t="s">
        <v>447</v>
      </c>
    </row>
    <row r="16" spans="1:4">
      <c r="A16" s="4" t="s">
        <v>443</v>
      </c>
      <c r="B16" s="4" t="s">
        <v>314</v>
      </c>
    </row>
    <row r="17" spans="1:4">
      <c r="A17" s="4" t="s">
        <v>435</v>
      </c>
      <c r="B17" s="7" t="n">
        <v>76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448</v>
      </c>
      <c r="B1" s="2" t="s">
        <v>1</v>
      </c>
    </row>
    <row r="2" spans="1:3">
      <c r="B2" s="2" t="s">
        <v>2</v>
      </c>
      <c r="C2" s="2" t="s">
        <v>73</v>
      </c>
    </row>
    <row r="3" spans="1:3">
      <c r="A3" s="3" t="s">
        <v>158</v>
      </c>
    </row>
    <row r="4" spans="1:3">
      <c r="A4" s="4" t="s">
        <v>449</v>
      </c>
      <c r="B4" s="4" t="s">
        <v>450</v>
      </c>
    </row>
    <row r="5" spans="1:3">
      <c r="A5" s="4" t="s">
        <v>451</v>
      </c>
      <c r="B5" s="4" t="s">
        <v>452</v>
      </c>
    </row>
    <row r="6" spans="1:3">
      <c r="A6" s="4" t="s">
        <v>453</v>
      </c>
      <c r="B6" s="7" t="n">
        <v>140000</v>
      </c>
      <c r="C6" s="7" t="n">
        <v>16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37"/>
  </cols>
  <sheetData>
    <row r="1" spans="1:2">
      <c r="A1" s="1" t="s">
        <v>454</v>
      </c>
      <c r="B1" s="2" t="s">
        <v>1</v>
      </c>
    </row>
    <row r="2" spans="1:2">
      <c r="B2" s="2" t="s">
        <v>455</v>
      </c>
    </row>
    <row r="3" spans="1:2">
      <c r="A3" s="3" t="s">
        <v>158</v>
      </c>
    </row>
    <row r="4" spans="1:2">
      <c r="A4" s="4" t="s">
        <v>456</v>
      </c>
      <c r="B4" s="5" t="n">
        <v>1048500</v>
      </c>
    </row>
    <row r="5" spans="1:2">
      <c r="A5" s="4" t="s">
        <v>457</v>
      </c>
      <c r="B5" s="4" t="s">
        <v>38</v>
      </c>
    </row>
    <row r="6" spans="1:2">
      <c r="A6" s="4" t="s">
        <v>458</v>
      </c>
      <c r="B6" s="4" t="s">
        <v>38</v>
      </c>
    </row>
    <row r="7" spans="1:2">
      <c r="A7" s="4" t="s">
        <v>459</v>
      </c>
      <c r="B7" s="5" t="n">
        <v>-21666</v>
      </c>
    </row>
    <row r="8" spans="1:2">
      <c r="A8" s="4" t="s">
        <v>460</v>
      </c>
      <c r="B8" s="5" t="n">
        <v>1026834</v>
      </c>
    </row>
    <row r="9" spans="1:2">
      <c r="A9" s="4" t="s">
        <v>461</v>
      </c>
      <c r="B9" s="5" t="n">
        <v>601368</v>
      </c>
    </row>
    <row r="10" spans="1:2">
      <c r="A10" s="4" t="s">
        <v>462</v>
      </c>
      <c r="B10" s="9" t="n">
        <v>4.68</v>
      </c>
    </row>
    <row r="11" spans="1:2">
      <c r="A11" s="4" t="s">
        <v>463</v>
      </c>
      <c r="B11" s="10" t="n">
        <v>4.79</v>
      </c>
    </row>
    <row r="12" spans="1:2">
      <c r="A12" s="4" t="s">
        <v>464</v>
      </c>
      <c r="B12" s="10" t="n">
        <v>4.68</v>
      </c>
    </row>
    <row r="13" spans="1:2">
      <c r="A13" s="4" t="s">
        <v>465</v>
      </c>
      <c r="B13" s="9" t="n">
        <v>4.65</v>
      </c>
    </row>
    <row r="14" spans="1:2">
      <c r="A14" s="4" t="s">
        <v>466</v>
      </c>
      <c r="B14" s="4" t="s">
        <v>467</v>
      </c>
    </row>
    <row r="15" spans="1:2">
      <c r="A15" s="4" t="s">
        <v>468</v>
      </c>
      <c r="B15" s="4" t="s">
        <v>469</v>
      </c>
    </row>
    <row r="16" spans="1:2">
      <c r="A16" s="4" t="s">
        <v>470</v>
      </c>
      <c r="B16" s="4" t="s">
        <v>471</v>
      </c>
    </row>
    <row r="17" spans="1:2">
      <c r="A17" s="4" t="s">
        <v>472</v>
      </c>
      <c r="B17" s="4" t="s">
        <v>473</v>
      </c>
    </row>
    <row r="18" spans="1:2">
      <c r="A18" s="4" t="s">
        <v>474</v>
      </c>
      <c r="B18" s="7" t="n">
        <v>61000</v>
      </c>
    </row>
    <row r="19" spans="1:2">
      <c r="A19" s="4" t="s">
        <v>475</v>
      </c>
      <c r="B19" s="5" t="n">
        <v>72000</v>
      </c>
    </row>
    <row r="20" spans="1:2">
      <c r="A20" s="4" t="s">
        <v>476</v>
      </c>
      <c r="B20" s="7" t="n">
        <v>4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455</v>
      </c>
    </row>
    <row r="3" spans="1:2">
      <c r="A3" s="4" t="s">
        <v>478</v>
      </c>
      <c r="B3" s="5" t="n">
        <v>803909</v>
      </c>
    </row>
    <row r="4" spans="1:2">
      <c r="A4" s="4" t="s">
        <v>457</v>
      </c>
      <c r="B4" s="4" t="s">
        <v>38</v>
      </c>
    </row>
    <row r="5" spans="1:2">
      <c r="A5" s="4" t="s">
        <v>458</v>
      </c>
      <c r="B5" s="4" t="s">
        <v>38</v>
      </c>
    </row>
    <row r="6" spans="1:2">
      <c r="A6" s="4" t="s">
        <v>459</v>
      </c>
      <c r="B6" s="4" t="s">
        <v>38</v>
      </c>
    </row>
    <row r="7" spans="1:2">
      <c r="A7" s="4" t="s">
        <v>479</v>
      </c>
      <c r="B7" s="5" t="n">
        <v>803909</v>
      </c>
    </row>
    <row r="8" spans="1:2">
      <c r="A8" s="4" t="s">
        <v>480</v>
      </c>
      <c r="B8" s="5" t="n">
        <v>803909</v>
      </c>
    </row>
    <row r="9" spans="1:2">
      <c r="A9" s="4" t="s">
        <v>481</v>
      </c>
      <c r="B9" s="9" t="n">
        <v>4.5</v>
      </c>
    </row>
    <row r="10" spans="1:2">
      <c r="A10" s="4" t="s">
        <v>482</v>
      </c>
      <c r="B10" s="10" t="n">
        <v>4.5</v>
      </c>
    </row>
    <row r="11" spans="1:2">
      <c r="A11" s="4" t="s">
        <v>483</v>
      </c>
      <c r="B11" s="9" t="n">
        <v>4.54</v>
      </c>
    </row>
    <row r="12" spans="1:2">
      <c r="A12" s="4" t="s">
        <v>484</v>
      </c>
      <c r="B12" s="4" t="s">
        <v>485</v>
      </c>
    </row>
    <row r="13" spans="1:2">
      <c r="A13" s="4" t="s">
        <v>486</v>
      </c>
      <c r="B13" s="4" t="s">
        <v>487</v>
      </c>
    </row>
    <row r="14" spans="1:2">
      <c r="A14" s="4" t="s">
        <v>488</v>
      </c>
      <c r="B14" s="4" t="s">
        <v>489</v>
      </c>
    </row>
    <row r="15" spans="1:2">
      <c r="A15" s="4" t="s">
        <v>490</v>
      </c>
      <c r="B15" s="7" t="n">
        <v>26000</v>
      </c>
    </row>
    <row r="16" spans="1:2">
      <c r="A16" s="4" t="s">
        <v>491</v>
      </c>
      <c r="B16" s="5" t="n">
        <v>41058</v>
      </c>
    </row>
    <row r="17" spans="1:2">
      <c r="A17" s="4" t="s">
        <v>492</v>
      </c>
      <c r="B17" s="7" t="n">
        <v>410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494</v>
      </c>
      <c r="C1" s="2" t="s">
        <v>495</v>
      </c>
      <c r="D1" s="2" t="s">
        <v>2</v>
      </c>
      <c r="E1" s="2" t="s">
        <v>25</v>
      </c>
    </row>
    <row r="2" spans="1:5">
      <c r="A2" s="4" t="s">
        <v>496</v>
      </c>
      <c r="D2" s="7" t="n">
        <v>192000</v>
      </c>
    </row>
    <row r="3" spans="1:5">
      <c r="A3" s="4" t="s">
        <v>497</v>
      </c>
    </row>
    <row r="4" spans="1:5">
      <c r="A4" s="4" t="s">
        <v>496</v>
      </c>
      <c r="E4" s="7" t="n">
        <v>3400000</v>
      </c>
    </row>
    <row r="5" spans="1:5">
      <c r="A5" s="4" t="s">
        <v>498</v>
      </c>
    </row>
    <row r="6" spans="1:5">
      <c r="A6" s="4" t="s">
        <v>499</v>
      </c>
      <c r="B6" s="4" t="s">
        <v>303</v>
      </c>
    </row>
    <row r="7" spans="1:5">
      <c r="A7" s="4" t="s">
        <v>500</v>
      </c>
      <c r="B7" s="5" t="n">
        <v>1416667</v>
      </c>
    </row>
    <row r="8" spans="1:5">
      <c r="A8" s="4" t="s">
        <v>501</v>
      </c>
    </row>
    <row r="9" spans="1:5">
      <c r="A9" s="4" t="s">
        <v>502</v>
      </c>
      <c r="B9" s="5" t="n">
        <v>1133333</v>
      </c>
    </row>
    <row r="10" spans="1:5">
      <c r="A10" s="4" t="s">
        <v>503</v>
      </c>
      <c r="B10" s="4" t="s">
        <v>504</v>
      </c>
    </row>
    <row r="11" spans="1:5">
      <c r="A11" s="4" t="s">
        <v>505</v>
      </c>
      <c r="B11" s="7" t="n">
        <v>4</v>
      </c>
    </row>
    <row r="12" spans="1:5">
      <c r="A12" s="4" t="s">
        <v>506</v>
      </c>
    </row>
    <row r="13" spans="1:5">
      <c r="A13" s="4" t="s">
        <v>507</v>
      </c>
      <c r="B13" s="7" t="n">
        <v>100000</v>
      </c>
    </row>
    <row r="14" spans="1:5">
      <c r="A14" s="4" t="s">
        <v>508</v>
      </c>
      <c r="B14" s="7" t="n">
        <v>3400000</v>
      </c>
    </row>
    <row r="15" spans="1:5">
      <c r="A15" s="4" t="s">
        <v>509</v>
      </c>
    </row>
    <row r="16" spans="1:5">
      <c r="A16" s="4" t="s">
        <v>500</v>
      </c>
      <c r="C16" s="5" t="n">
        <v>210111</v>
      </c>
    </row>
    <row r="17" spans="1:5">
      <c r="A17" s="4" t="s">
        <v>510</v>
      </c>
      <c r="C17" s="4" t="s">
        <v>411</v>
      </c>
    </row>
    <row r="18" spans="1:5">
      <c r="A18" s="4" t="s">
        <v>505</v>
      </c>
      <c r="C18" s="7" t="n">
        <v>3</v>
      </c>
    </row>
    <row r="19" spans="1:5">
      <c r="A19" s="4" t="s">
        <v>511</v>
      </c>
    </row>
    <row r="20" spans="1:5">
      <c r="A20" s="4" t="s">
        <v>505</v>
      </c>
      <c r="C20" s="5" t="n">
        <v>3</v>
      </c>
    </row>
    <row r="21" spans="1:5">
      <c r="A21" s="4" t="s">
        <v>512</v>
      </c>
    </row>
    <row r="22" spans="1:5">
      <c r="A22" s="4" t="s">
        <v>505</v>
      </c>
      <c r="C22" s="9" t="n">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27"/>
  </cols>
  <sheetData>
    <row r="1" spans="1:2">
      <c r="A1" s="1" t="s">
        <v>89</v>
      </c>
      <c r="B1" s="2" t="s">
        <v>1</v>
      </c>
    </row>
    <row r="2" spans="1:2">
      <c r="B2" s="2" t="s">
        <v>90</v>
      </c>
    </row>
    <row r="3" spans="1:2">
      <c r="A3" s="4" t="s">
        <v>91</v>
      </c>
    </row>
    <row r="4" spans="1:2">
      <c r="A4" s="4" t="s">
        <v>92</v>
      </c>
      <c r="B4" s="7" t="n">
        <v>1000</v>
      </c>
    </row>
    <row r="5" spans="1:2">
      <c r="A5" s="4" t="s">
        <v>93</v>
      </c>
      <c r="B5" s="5" t="n">
        <v>13982230</v>
      </c>
    </row>
    <row r="6" spans="1:2">
      <c r="A6" s="4" t="s">
        <v>94</v>
      </c>
      <c r="B6" s="4" t="s">
        <v>38</v>
      </c>
    </row>
    <row r="7" spans="1:2">
      <c r="A7" s="4" t="s">
        <v>92</v>
      </c>
      <c r="B7" s="7" t="n">
        <v>1000</v>
      </c>
    </row>
    <row r="8" spans="1:2">
      <c r="A8" s="4" t="s">
        <v>93</v>
      </c>
      <c r="B8" s="5" t="n">
        <v>13982230</v>
      </c>
    </row>
    <row r="9" spans="1:2">
      <c r="A9" s="4" t="s">
        <v>95</v>
      </c>
    </row>
    <row r="10" spans="1:2">
      <c r="A10" s="4" t="s">
        <v>92</v>
      </c>
      <c r="B10" s="7" t="n">
        <v>94000</v>
      </c>
    </row>
    <row r="11" spans="1:2">
      <c r="A11" s="4" t="s">
        <v>93</v>
      </c>
      <c r="B11" s="5" t="n">
        <v>9411</v>
      </c>
    </row>
    <row r="12" spans="1:2">
      <c r="A12" s="4" t="s">
        <v>94</v>
      </c>
      <c r="B12" s="4" t="s">
        <v>38</v>
      </c>
    </row>
    <row r="13" spans="1:2">
      <c r="A13" s="4" t="s">
        <v>92</v>
      </c>
      <c r="B13" s="7" t="n">
        <v>94000</v>
      </c>
    </row>
    <row r="14" spans="1:2">
      <c r="A14" s="4" t="s">
        <v>93</v>
      </c>
      <c r="B14" s="5" t="n">
        <v>9411</v>
      </c>
    </row>
    <row r="15" spans="1:2">
      <c r="A15" s="4" t="s">
        <v>96</v>
      </c>
    </row>
    <row r="16" spans="1:2">
      <c r="A16" s="4" t="s">
        <v>92</v>
      </c>
      <c r="B16" s="7" t="n">
        <v>29971000</v>
      </c>
    </row>
    <row r="17" spans="1:2">
      <c r="A17" s="4" t="s">
        <v>94</v>
      </c>
      <c r="B17" s="5" t="n">
        <v>140000</v>
      </c>
    </row>
    <row r="18" spans="1:2">
      <c r="A18" s="4" t="s">
        <v>92</v>
      </c>
      <c r="B18" s="5" t="n">
        <v>30111000</v>
      </c>
    </row>
    <row r="19" spans="1:2">
      <c r="A19" s="4" t="s">
        <v>97</v>
      </c>
    </row>
    <row r="20" spans="1:2">
      <c r="A20" s="4" t="s">
        <v>92</v>
      </c>
      <c r="B20" s="5" t="n">
        <v>-31723000</v>
      </c>
    </row>
    <row r="21" spans="1:2">
      <c r="A21" s="4" t="s">
        <v>94</v>
      </c>
      <c r="B21" s="4" t="s">
        <v>38</v>
      </c>
    </row>
    <row r="22" spans="1:2">
      <c r="A22" s="4" t="s">
        <v>92</v>
      </c>
      <c r="B22" s="5" t="n">
        <v>-33716000</v>
      </c>
    </row>
    <row r="23" spans="1:2">
      <c r="A23" s="4" t="s">
        <v>92</v>
      </c>
      <c r="B23" s="5" t="n">
        <v>-1657000</v>
      </c>
    </row>
    <row r="24" spans="1:2">
      <c r="A24" s="4" t="s">
        <v>94</v>
      </c>
      <c r="B24" s="5" t="n">
        <v>140000</v>
      </c>
    </row>
    <row r="25" spans="1:2">
      <c r="A25" s="4" t="s">
        <v>98</v>
      </c>
      <c r="B25" s="5" t="n">
        <v>-1993000</v>
      </c>
    </row>
    <row r="26" spans="1:2">
      <c r="A26" s="4" t="s">
        <v>92</v>
      </c>
      <c r="B26" s="7" t="n">
        <v>-35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101</v>
      </c>
      <c r="B4" s="7" t="n">
        <v>-1993000</v>
      </c>
      <c r="C4" s="7" t="n">
        <v>-1580000</v>
      </c>
    </row>
    <row r="5" spans="1:3">
      <c r="A5" s="3" t="s">
        <v>102</v>
      </c>
    </row>
    <row r="6" spans="1:3">
      <c r="A6" s="4" t="s">
        <v>103</v>
      </c>
      <c r="B6" s="5" t="n">
        <v>194000</v>
      </c>
      <c r="C6" s="5" t="n">
        <v>261000</v>
      </c>
    </row>
    <row r="7" spans="1:3">
      <c r="A7" s="4" t="s">
        <v>104</v>
      </c>
      <c r="B7" s="5" t="n">
        <v>140000</v>
      </c>
      <c r="C7" s="5" t="n">
        <v>169000</v>
      </c>
    </row>
    <row r="8" spans="1:3">
      <c r="A8" s="4" t="s">
        <v>105</v>
      </c>
      <c r="B8" s="5" t="n">
        <v>26000</v>
      </c>
      <c r="C8" s="5" t="n">
        <v>-93000</v>
      </c>
    </row>
    <row r="9" spans="1:3">
      <c r="A9" s="4" t="s">
        <v>106</v>
      </c>
      <c r="B9" s="5" t="n">
        <v>50000</v>
      </c>
    </row>
    <row r="10" spans="1:3">
      <c r="A10" s="4" t="s">
        <v>85</v>
      </c>
      <c r="B10" s="5" t="n">
        <v>192000</v>
      </c>
    </row>
    <row r="11" spans="1:3">
      <c r="A11" s="3" t="s">
        <v>107</v>
      </c>
    </row>
    <row r="12" spans="1:3">
      <c r="A12" s="4" t="s">
        <v>108</v>
      </c>
      <c r="B12" s="5" t="n">
        <v>45000</v>
      </c>
      <c r="C12" s="5" t="n">
        <v>313000</v>
      </c>
    </row>
    <row r="13" spans="1:3">
      <c r="A13" s="4" t="s">
        <v>109</v>
      </c>
      <c r="B13" s="5" t="n">
        <v>1319000</v>
      </c>
      <c r="C13" s="5" t="n">
        <v>-415000</v>
      </c>
    </row>
    <row r="14" spans="1:3">
      <c r="A14" s="4" t="s">
        <v>110</v>
      </c>
      <c r="B14" s="5" t="n">
        <v>124000</v>
      </c>
      <c r="C14" s="5" t="n">
        <v>312000</v>
      </c>
    </row>
    <row r="15" spans="1:3">
      <c r="A15" s="4" t="s">
        <v>35</v>
      </c>
      <c r="B15" s="5" t="n">
        <v>656000</v>
      </c>
      <c r="C15" s="5" t="n">
        <v>263000</v>
      </c>
    </row>
    <row r="16" spans="1:3">
      <c r="A16" s="4" t="s">
        <v>36</v>
      </c>
      <c r="B16" s="5" t="n">
        <v>6000</v>
      </c>
      <c r="C16" s="5" t="n">
        <v>15000</v>
      </c>
    </row>
    <row r="17" spans="1:3">
      <c r="A17" s="4" t="s">
        <v>111</v>
      </c>
      <c r="C17" s="5" t="n">
        <v>0</v>
      </c>
    </row>
    <row r="18" spans="1:3">
      <c r="A18" s="4" t="s">
        <v>112</v>
      </c>
      <c r="B18" s="5" t="n">
        <v>527000</v>
      </c>
      <c r="C18" s="5" t="n">
        <v>-755000</v>
      </c>
    </row>
    <row r="19" spans="1:3">
      <c r="A19" s="3" t="s">
        <v>113</v>
      </c>
    </row>
    <row r="20" spans="1:3">
      <c r="A20" s="4" t="s">
        <v>114</v>
      </c>
      <c r="B20" s="5" t="n">
        <v>-41000</v>
      </c>
      <c r="C20" s="5" t="n">
        <v>-186000</v>
      </c>
    </row>
    <row r="21" spans="1:3">
      <c r="A21" s="4" t="s">
        <v>115</v>
      </c>
      <c r="B21" s="5" t="n">
        <v>-41000</v>
      </c>
      <c r="C21" s="5" t="n">
        <v>-186000</v>
      </c>
    </row>
    <row r="22" spans="1:3">
      <c r="A22" s="3" t="s">
        <v>116</v>
      </c>
    </row>
    <row r="23" spans="1:3">
      <c r="A23" s="4" t="s">
        <v>37</v>
      </c>
      <c r="B23" s="5" t="n">
        <v>380000</v>
      </c>
      <c r="C23" s="5" t="n">
        <v>0</v>
      </c>
    </row>
    <row r="24" spans="1:3">
      <c r="A24" s="4" t="s">
        <v>117</v>
      </c>
      <c r="B24" s="4" t="s">
        <v>38</v>
      </c>
      <c r="C24" s="5" t="n">
        <v>45000</v>
      </c>
    </row>
    <row r="25" spans="1:3">
      <c r="A25" s="4" t="s">
        <v>118</v>
      </c>
      <c r="B25" s="5" t="n">
        <v>-177000</v>
      </c>
    </row>
    <row r="26" spans="1:3">
      <c r="A26" s="4" t="s">
        <v>119</v>
      </c>
      <c r="B26" s="5" t="n">
        <v>-44000</v>
      </c>
      <c r="C26" s="5" t="n">
        <v>-37000</v>
      </c>
    </row>
    <row r="27" spans="1:3">
      <c r="A27" s="4" t="s">
        <v>120</v>
      </c>
      <c r="B27" s="5" t="n">
        <v>-45000</v>
      </c>
      <c r="C27" s="5" t="n">
        <v>-42000</v>
      </c>
    </row>
    <row r="28" spans="1:3">
      <c r="A28" s="4" t="s">
        <v>121</v>
      </c>
      <c r="B28" s="5" t="n">
        <v>-854000</v>
      </c>
      <c r="C28" s="5" t="n">
        <v>-193000</v>
      </c>
    </row>
    <row r="29" spans="1:3">
      <c r="A29" s="4" t="s">
        <v>122</v>
      </c>
      <c r="B29" s="5" t="n">
        <v>-740000</v>
      </c>
      <c r="C29" s="5" t="n">
        <v>-227000</v>
      </c>
    </row>
    <row r="30" spans="1:3">
      <c r="A30" s="4" t="s">
        <v>123</v>
      </c>
      <c r="B30" s="5" t="n">
        <v>-254000</v>
      </c>
      <c r="C30" s="5" t="n">
        <v>-1168000</v>
      </c>
    </row>
    <row r="31" spans="1:3">
      <c r="A31" s="4" t="s">
        <v>124</v>
      </c>
      <c r="B31" s="5" t="n">
        <v>451000</v>
      </c>
      <c r="C31" s="5" t="n">
        <v>1816000</v>
      </c>
    </row>
    <row r="32" spans="1:3">
      <c r="A32" s="4" t="s">
        <v>125</v>
      </c>
      <c r="B32" s="5" t="n">
        <v>197000</v>
      </c>
      <c r="C32" s="5" t="n">
        <v>648000</v>
      </c>
    </row>
    <row r="33" spans="1:3">
      <c r="A33" s="3" t="s">
        <v>126</v>
      </c>
    </row>
    <row r="34" spans="1:3">
      <c r="A34" s="4" t="s">
        <v>127</v>
      </c>
      <c r="B34" s="5" t="n">
        <v>400000</v>
      </c>
      <c r="C34" s="5" t="n">
        <v>364000</v>
      </c>
    </row>
    <row r="35" spans="1:3">
      <c r="A35" s="3" t="s">
        <v>128</v>
      </c>
    </row>
    <row r="36" spans="1:3">
      <c r="A36" s="4" t="s">
        <v>129</v>
      </c>
      <c r="B36" s="5" t="n">
        <v>288000</v>
      </c>
      <c r="C36" s="5" t="n">
        <v>354000</v>
      </c>
    </row>
    <row r="37" spans="1:3">
      <c r="A37" s="4" t="s">
        <v>130</v>
      </c>
      <c r="B37" s="4" t="s">
        <v>38</v>
      </c>
      <c r="C37" s="7" t="n">
        <v>8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37</v>
      </c>
    </row>
    <row r="4" spans="1:2">
      <c r="A4" s="4" t="s">
        <v>109</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38:34Z</dcterms:created>
  <dcterms:modified xmlns:dcterms="http://purl.org/dc/terms/" xmlns:xsi="http://www.w3.org/2001/XMLSchema-instance" xsi:type="dcterms:W3CDTF">2017-05-15T16:38:34Z</dcterms:modified>
</cp:coreProperties>
</file>